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10" sheetId="10" state="visible" r:id="rId10"/>
    <sheet xmlns:r="http://schemas.openxmlformats.org/officeDocument/2006/relationships" name="Summary of Significant Accounti" sheetId="11" state="visible" r:id="rId11"/>
    <sheet xmlns:r="http://schemas.openxmlformats.org/officeDocument/2006/relationships" name="Fair Value Measurements Fair Va" sheetId="12" state="visible" r:id="rId12"/>
    <sheet xmlns:r="http://schemas.openxmlformats.org/officeDocument/2006/relationships" name="Lease Rental Revenues and Fligh" sheetId="13" state="visible" r:id="rId13"/>
    <sheet xmlns:r="http://schemas.openxmlformats.org/officeDocument/2006/relationships" name="Net Investment in Finance Lease" sheetId="14" state="visible" r:id="rId14"/>
    <sheet xmlns:r="http://schemas.openxmlformats.org/officeDocument/2006/relationships" name="Unconsolidated Equity Method In" sheetId="15" state="visible" r:id="rId15"/>
    <sheet xmlns:r="http://schemas.openxmlformats.org/officeDocument/2006/relationships" name="Variable Interest Entities" sheetId="16" state="visible" r:id="rId16"/>
    <sheet xmlns:r="http://schemas.openxmlformats.org/officeDocument/2006/relationships" name="Borrowings from Secured and Uns" sheetId="17" state="visible" r:id="rId17"/>
    <sheet xmlns:r="http://schemas.openxmlformats.org/officeDocument/2006/relationships" name="Shareholders' Equity and Share " sheetId="18" state="visible" r:id="rId18"/>
    <sheet xmlns:r="http://schemas.openxmlformats.org/officeDocument/2006/relationships" name="Dividend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Interest, Net" sheetId="22" state="visible" r:id="rId22"/>
    <sheet xmlns:r="http://schemas.openxmlformats.org/officeDocument/2006/relationships" name="Commitments and Contingencies" sheetId="23" state="visible" r:id="rId23"/>
    <sheet xmlns:r="http://schemas.openxmlformats.org/officeDocument/2006/relationships" name="Other Assets" sheetId="24" state="visible" r:id="rId24"/>
    <sheet xmlns:r="http://schemas.openxmlformats.org/officeDocument/2006/relationships" name="Accounts Payable, Accrued Expen" sheetId="25" state="visible" r:id="rId25"/>
    <sheet xmlns:r="http://schemas.openxmlformats.org/officeDocument/2006/relationships" name="Accumulated Other Comprehensive" sheetId="26" state="visible" r:id="rId26"/>
    <sheet xmlns:r="http://schemas.openxmlformats.org/officeDocument/2006/relationships" name="Quarterly Financial Data (Unaud" sheetId="27" state="visible" r:id="rId27"/>
    <sheet xmlns:r="http://schemas.openxmlformats.org/officeDocument/2006/relationships" name="Summary of Significant Accoun28" sheetId="28" state="visible" r:id="rId28"/>
    <sheet xmlns:r="http://schemas.openxmlformats.org/officeDocument/2006/relationships" name="Fair Value Measurements (Tables" sheetId="29" state="visible" r:id="rId29"/>
    <sheet xmlns:r="http://schemas.openxmlformats.org/officeDocument/2006/relationships" name="Lease Rental Revenues and Fli30" sheetId="30" state="visible" r:id="rId30"/>
    <sheet xmlns:r="http://schemas.openxmlformats.org/officeDocument/2006/relationships" name="Net Investment in Finance Lea31" sheetId="31" state="visible" r:id="rId31"/>
    <sheet xmlns:r="http://schemas.openxmlformats.org/officeDocument/2006/relationships" name="Unconsolidated Equity Method 32" sheetId="32" state="visible" r:id="rId32"/>
    <sheet xmlns:r="http://schemas.openxmlformats.org/officeDocument/2006/relationships" name="Borrowings from Secured and U33" sheetId="33" state="visible" r:id="rId33"/>
    <sheet xmlns:r="http://schemas.openxmlformats.org/officeDocument/2006/relationships" name="Shareholders' Equity and Shar34" sheetId="34" state="visible" r:id="rId34"/>
    <sheet xmlns:r="http://schemas.openxmlformats.org/officeDocument/2006/relationships" name="Dividends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Interest, Net (Tables)" sheetId="38" state="visible" r:id="rId38"/>
    <sheet xmlns:r="http://schemas.openxmlformats.org/officeDocument/2006/relationships" name="Commitments and Contingencies C" sheetId="39" state="visible" r:id="rId39"/>
    <sheet xmlns:r="http://schemas.openxmlformats.org/officeDocument/2006/relationships" name="Other Assets (Tables)" sheetId="40" state="visible" r:id="rId40"/>
    <sheet xmlns:r="http://schemas.openxmlformats.org/officeDocument/2006/relationships" name="Accounts Payable, Accrued Exp41" sheetId="41" state="visible" r:id="rId41"/>
    <sheet xmlns:r="http://schemas.openxmlformats.org/officeDocument/2006/relationships" name="Accumulated Other Comprehensi42" sheetId="42" state="visible" r:id="rId42"/>
    <sheet xmlns:r="http://schemas.openxmlformats.org/officeDocument/2006/relationships" name="Quarterly Financial Data (Una43" sheetId="43" state="visible" r:id="rId43"/>
    <sheet xmlns:r="http://schemas.openxmlformats.org/officeDocument/2006/relationships" name="Summary of Significant Accoun44"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Fair Value Measurements Fair 47" sheetId="47" state="visible" r:id="rId47"/>
    <sheet xmlns:r="http://schemas.openxmlformats.org/officeDocument/2006/relationships" name="Fair Value Measurements (Deta48" sheetId="48" state="visible" r:id="rId48"/>
    <sheet xmlns:r="http://schemas.openxmlformats.org/officeDocument/2006/relationships" name="Lease Rental Revenues and Fli49" sheetId="49" state="visible" r:id="rId49"/>
    <sheet xmlns:r="http://schemas.openxmlformats.org/officeDocument/2006/relationships" name="Lease Rental Revenues and Fli50" sheetId="50" state="visible" r:id="rId50"/>
    <sheet xmlns:r="http://schemas.openxmlformats.org/officeDocument/2006/relationships" name="Lease Rental Revenues and Fli51" sheetId="51" state="visible" r:id="rId51"/>
    <sheet xmlns:r="http://schemas.openxmlformats.org/officeDocument/2006/relationships" name="Lease Rental Revenues and Fli52" sheetId="52" state="visible" r:id="rId52"/>
    <sheet xmlns:r="http://schemas.openxmlformats.org/officeDocument/2006/relationships" name="Lease Rental Revenues and Fli53" sheetId="53" state="visible" r:id="rId53"/>
    <sheet xmlns:r="http://schemas.openxmlformats.org/officeDocument/2006/relationships" name="Net Investment in Finance Lea54" sheetId="54" state="visible" r:id="rId54"/>
    <sheet xmlns:r="http://schemas.openxmlformats.org/officeDocument/2006/relationships" name="Net Investment in Finance Lea55" sheetId="55" state="visible" r:id="rId55"/>
    <sheet xmlns:r="http://schemas.openxmlformats.org/officeDocument/2006/relationships" name="Unconsolidated Equity Method 56" sheetId="56" state="visible" r:id="rId56"/>
    <sheet xmlns:r="http://schemas.openxmlformats.org/officeDocument/2006/relationships" name="Variable Interest Entities (Det" sheetId="57" state="visible" r:id="rId57"/>
    <sheet xmlns:r="http://schemas.openxmlformats.org/officeDocument/2006/relationships" name="Borrowings from Secured and U58" sheetId="58" state="visible" r:id="rId58"/>
    <sheet xmlns:r="http://schemas.openxmlformats.org/officeDocument/2006/relationships" name="Borrowings from Secured and U59" sheetId="59" state="visible" r:id="rId59"/>
    <sheet xmlns:r="http://schemas.openxmlformats.org/officeDocument/2006/relationships" name="Borrowings from Secured and U60" sheetId="60" state="visible" r:id="rId60"/>
    <sheet xmlns:r="http://schemas.openxmlformats.org/officeDocument/2006/relationships" name="Shareholders' Equity and Shar61" sheetId="61" state="visible" r:id="rId61"/>
    <sheet xmlns:r="http://schemas.openxmlformats.org/officeDocument/2006/relationships" name="Shareholders' Equity and Shar62" sheetId="62" state="visible" r:id="rId62"/>
    <sheet xmlns:r="http://schemas.openxmlformats.org/officeDocument/2006/relationships" name="Dividends (Details)" sheetId="63" state="visible" r:id="rId63"/>
    <sheet xmlns:r="http://schemas.openxmlformats.org/officeDocument/2006/relationships" name="Earnings Per Share (Details)" sheetId="64" state="visible" r:id="rId64"/>
    <sheet xmlns:r="http://schemas.openxmlformats.org/officeDocument/2006/relationships" name="Earnings Per Share (Details 1)" sheetId="65" state="visible" r:id="rId65"/>
    <sheet xmlns:r="http://schemas.openxmlformats.org/officeDocument/2006/relationships" name="Income Taxes (Details)" sheetId="66" state="visible" r:id="rId66"/>
    <sheet xmlns:r="http://schemas.openxmlformats.org/officeDocument/2006/relationships" name="Income Taxes (Details 2)" sheetId="67" state="visible" r:id="rId67"/>
    <sheet xmlns:r="http://schemas.openxmlformats.org/officeDocument/2006/relationships" name="Income Taxes (Details 3)" sheetId="68" state="visible" r:id="rId68"/>
    <sheet xmlns:r="http://schemas.openxmlformats.org/officeDocument/2006/relationships" name="Income Taxes (Details 4)" sheetId="69" state="visible" r:id="rId69"/>
    <sheet xmlns:r="http://schemas.openxmlformats.org/officeDocument/2006/relationships" name="Income Taxes (Textual) (Details" sheetId="70" state="visible" r:id="rId70"/>
    <sheet xmlns:r="http://schemas.openxmlformats.org/officeDocument/2006/relationships" name="Interest, Net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Other Assets (Details)" sheetId="75" state="visible" r:id="rId75"/>
    <sheet xmlns:r="http://schemas.openxmlformats.org/officeDocument/2006/relationships" name="Accounts Payable, Accrued Exp76" sheetId="76" state="visible" r:id="rId76"/>
    <sheet xmlns:r="http://schemas.openxmlformats.org/officeDocument/2006/relationships" name="Accumulated Other Comprehensi77" sheetId="77" state="visible" r:id="rId77"/>
    <sheet xmlns:r="http://schemas.openxmlformats.org/officeDocument/2006/relationships" name="Accumulated Other Comprehensi78" sheetId="78" state="visible" r:id="rId78"/>
    <sheet xmlns:r="http://schemas.openxmlformats.org/officeDocument/2006/relationships" name="Quarterly Financial Data (Una79" sheetId="79" state="visible" r:id="rId79"/>
  </sheets>
  <definedNames/>
  <calcPr calcId="124519" fullCalcOnLoad="1"/>
</workbook>
</file>

<file path=xl/sharedStrings.xml><?xml version="1.0" encoding="utf-8"?>
<sst xmlns="http://schemas.openxmlformats.org/spreadsheetml/2006/main" uniqueCount="767">
  <si>
    <t>Document and Entity Information - USD ($)</t>
  </si>
  <si>
    <t>12 Months Ended</t>
  </si>
  <si>
    <t>Dec. 31, 2017</t>
  </si>
  <si>
    <t>Feb. 08, 2018</t>
  </si>
  <si>
    <t>Jun. 30, 2017</t>
  </si>
  <si>
    <t>Document And Entity Information [Abstract]</t>
  </si>
  <si>
    <t>Entity Registrant Name</t>
  </si>
  <si>
    <t>Aircastle LTD</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ASSETS</t>
  </si>
  <si>
    <t>Cash and cash equivalents</t>
  </si>
  <si>
    <t>Restricted Cash and Cash Equivalents</t>
  </si>
  <si>
    <t>Accounts receivable</t>
  </si>
  <si>
    <t>Flight equipment held for lease, net of accumulated depreciation of $1,125,594 and $1,224,899, respectively</t>
  </si>
  <si>
    <t>Net investment in finance and sales-type leases</t>
  </si>
  <si>
    <t>Unconsolidated equity method investment</t>
  </si>
  <si>
    <t>Other assets</t>
  </si>
  <si>
    <t>Total assets</t>
  </si>
  <si>
    <t>LIABILITIES</t>
  </si>
  <si>
    <t>Borrowings from secured financings, net of debt issuance costs</t>
  </si>
  <si>
    <t>Borrowings from unsecured financings, net of debt issuance costs</t>
  </si>
  <si>
    <t>Accounts payable, accrued expenses and other liabilities</t>
  </si>
  <si>
    <t>Lease rentals received in advance</t>
  </si>
  <si>
    <t>Security deposits</t>
  </si>
  <si>
    <t>Maintenance payments</t>
  </si>
  <si>
    <t>Total liabilities</t>
  </si>
  <si>
    <t>Commitments and Contingencies</t>
  </si>
  <si>
    <t xml:space="preserve"> </t>
  </si>
  <si>
    <t>SHAREHOLDERS’ EQUITY</t>
  </si>
  <si>
    <t>Preference shares, $0.01 par value, 50,000,000 shares authorized, no shares issued and outstanding</t>
  </si>
  <si>
    <t>Common shares, $0.01 par value, 250,000,000 shares authorized, 78,707,963 shares issued and outstanding at December 31, 2017; and 78,593,133 shares issued and outstanding at December 31, 2016</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umulated depreciation on flight equipment held for lease</t>
  </si>
  <si>
    <t>Common shares, par value</t>
  </si>
  <si>
    <t>Common shares, shares authorized</t>
  </si>
  <si>
    <t>Common shares, shares issued</t>
  </si>
  <si>
    <t>Common shares, shares outstanding</t>
  </si>
  <si>
    <t>Preference shares, par value</t>
  </si>
  <si>
    <t>Preference shares, shares authorized</t>
  </si>
  <si>
    <t>Preference shares, shares issued</t>
  </si>
  <si>
    <t>Preference shares, shares outstanding</t>
  </si>
  <si>
    <t>Consolidated Statements of Income - USD ($) $ in Thousands</t>
  </si>
  <si>
    <t>Dec. 31, 2015</t>
  </si>
  <si>
    <t>Revenues:</t>
  </si>
  <si>
    <t>Lease rental revenue</t>
  </si>
  <si>
    <t>Finance and sales-type lease revenue</t>
  </si>
  <si>
    <t>Amortization of lease premiums, discounts and incentives</t>
  </si>
  <si>
    <t>Maintenance revenue</t>
  </si>
  <si>
    <t>Total lease rentals</t>
  </si>
  <si>
    <t>Other revenue</t>
  </si>
  <si>
    <t>Total revenues</t>
  </si>
  <si>
    <t>Expenses:</t>
  </si>
  <si>
    <t>Depreciation</t>
  </si>
  <si>
    <t>Interest, net</t>
  </si>
  <si>
    <t>Selling, general and administrative (including non-cash share-based payment expense of $13,148, $7,901 and $5,537, respectively)</t>
  </si>
  <si>
    <t>Impairment of aircraft</t>
  </si>
  <si>
    <t>Maintenance and other costs</t>
  </si>
  <si>
    <t>Total expenses</t>
  </si>
  <si>
    <t>Other income (expense):</t>
  </si>
  <si>
    <t>Gain on sale of flight equipment</t>
  </si>
  <si>
    <t>Other</t>
  </si>
  <si>
    <t>Total other income</t>
  </si>
  <si>
    <t>Income from continuing operations before income taxes and earnings of unconsolidated equity method investment</t>
  </si>
  <si>
    <t>Income tax provision</t>
  </si>
  <si>
    <t>Earnings of unconsolidated equity method investment, net of tax</t>
  </si>
  <si>
    <t>Net income</t>
  </si>
  <si>
    <t>Earnings per common share — Basic:</t>
  </si>
  <si>
    <t>Net income per share (in dollars per share)</t>
  </si>
  <si>
    <t>Earnings per common share — Diluted:</t>
  </si>
  <si>
    <t>Dividends declared per share (in dollars per share)</t>
  </si>
  <si>
    <t>Consolidated Statements of Income (Parenthetical) - USD ($) $ in Thousands</t>
  </si>
  <si>
    <t>Income Statement [Abstract]</t>
  </si>
  <si>
    <t>Non-cash share-based payment expense</t>
  </si>
  <si>
    <t>Consolidated Statements of Comprehensive Income - USD ($) $ in Thousands</t>
  </si>
  <si>
    <t>Statement of Comprehensive Income [Abstract]</t>
  </si>
  <si>
    <t>Other comprehensive income, net of tax:</t>
  </si>
  <si>
    <t>Net change in fair value of derivatives, net of tax expense of $0, $0 and $35, respectively</t>
  </si>
  <si>
    <t>Net derivative loss reclassified into earnings</t>
  </si>
  <si>
    <t>Other comprehensive income</t>
  </si>
  <si>
    <t>Total comprehensive income</t>
  </si>
  <si>
    <t>Consolidated Statements of Comprehensive Income (Parenthetical) - USD ($) $ in Thousands</t>
  </si>
  <si>
    <t>Net of tax expense</t>
  </si>
  <si>
    <t>Consolidated Statements of Cash Flows - USD ($) $ in Thousands</t>
  </si>
  <si>
    <t>Statement of Cash Flows [Abstract]</t>
  </si>
  <si>
    <t>Adjustments to reconcile net income to net cash provided by operating activities:</t>
  </si>
  <si>
    <t>Amortization of deferred financing costs</t>
  </si>
  <si>
    <t>Deferred income taxes</t>
  </si>
  <si>
    <t>Cash flow hedges reclassified into earnings</t>
  </si>
  <si>
    <t>Security deposits and maintenance payments included in earnings</t>
  </si>
  <si>
    <t>Gain on the sale of flight equipment</t>
  </si>
  <si>
    <t>Changes on certain assets and liabilities:</t>
  </si>
  <si>
    <t>Net Cash and Restricted Cash Provided by (Used in) Operating Activities</t>
  </si>
  <si>
    <t>Cash flows from investing activities:</t>
  </si>
  <si>
    <t>Acquisition and improvement of flight equipment</t>
  </si>
  <si>
    <t>Proceeds from sale of flight equipment</t>
  </si>
  <si>
    <t>Proceeds from Collection of Finance Receivables</t>
  </si>
  <si>
    <t>Aircraft purchase deposits and progress payments, net of returned deposits and aircraft sales deposits</t>
  </si>
  <si>
    <t>Unconsolidated equity method investment and associated costs</t>
  </si>
  <si>
    <t>Net cash and restricted cash used in investing activities</t>
  </si>
  <si>
    <t>Cash flows from financing activities:</t>
  </si>
  <si>
    <t>Repurchase of shares</t>
  </si>
  <si>
    <t>Proceeds from secured and unsecured debt financings</t>
  </si>
  <si>
    <t>Repayments of secured and unsecured debt financings</t>
  </si>
  <si>
    <t>Deferred financing costs</t>
  </si>
  <si>
    <t>Restricted secured liquidity facility collateral</t>
  </si>
  <si>
    <t>Liquidity facility</t>
  </si>
  <si>
    <t>Security deposits and maintenance payments received</t>
  </si>
  <si>
    <t>Security deposits and maintenance payments returned</t>
  </si>
  <si>
    <t>Dividends paid</t>
  </si>
  <si>
    <t>Net cash and restricted cash (used in) provided by financing activities</t>
  </si>
  <si>
    <t>Net (decrease) increase in cash and restricted cash</t>
  </si>
  <si>
    <t>Cash and restricted cash at beginning of year</t>
  </si>
  <si>
    <t>Cash and restricted cash at end of year</t>
  </si>
  <si>
    <t>Supplemental disclosures of cash flow information:</t>
  </si>
  <si>
    <t>Cash paid during the year for interest</t>
  </si>
  <si>
    <t>Cash paid during the year for income taxes</t>
  </si>
  <si>
    <t>Supplemental disclosures of non-cash investing activities:</t>
  </si>
  <si>
    <t>Advance lease rentals, security deposits, maintenance payments, other liabilities and other assets settled in sale of flight equipment</t>
  </si>
  <si>
    <t>Advance lease rentals, security deposits and maintenance payments assumed in asset acquisitions</t>
  </si>
  <si>
    <t>Transfers from Flight equipment held for lease to Net investment in finance and sales-type leases and Other assets</t>
  </si>
  <si>
    <t>Consolidated Statements of Changes in Shareholders’ Equity - USD ($) $ in Thousands</t>
  </si>
  <si>
    <t>Total</t>
  </si>
  <si>
    <t>Common Stock</t>
  </si>
  <si>
    <t>Additional Paid-In Capital</t>
  </si>
  <si>
    <t>Retained Earnings (Deficit)</t>
  </si>
  <si>
    <t>Accumulated Other Comprehensive Income (Loss)</t>
  </si>
  <si>
    <t>Beginning Balance at Dec. 31, 2014</t>
  </si>
  <si>
    <t>Beginning Balance (in shares) at Dec. 31, 2014</t>
  </si>
  <si>
    <t>Increase (Decrease) in Stockholders' Equity [Roll Forward]</t>
  </si>
  <si>
    <t>Issuance of common shares to stockholders, directors and employees</t>
  </si>
  <si>
    <t>Issuance of common shares to stockholders, directors and employees (in shares)</t>
  </si>
  <si>
    <t>Repurchase of common shares from stockholders, directors and employees</t>
  </si>
  <si>
    <t>Repurchase of common shares from stockholders', directors and employees (in shares)</t>
  </si>
  <si>
    <t>Amortization of share-based payments</t>
  </si>
  <si>
    <t>Excess tax benefit from stock based compensation</t>
  </si>
  <si>
    <t>Dividends declared</t>
  </si>
  <si>
    <t>Beginning Balance (in shares) at Dec. 31, 2015</t>
  </si>
  <si>
    <t>Beginning Balance at Dec. 31, 2015</t>
  </si>
  <si>
    <t>Beginning Balance (in shares) at Dec. 31, 2016</t>
  </si>
  <si>
    <t>Beginning Balance at Dec. 31, 2016</t>
  </si>
  <si>
    <t>Beginning Balance (in shares) at Dec. 31, 2017</t>
  </si>
  <si>
    <t>Beginning Balance at Dec. 31, 2017</t>
  </si>
  <si>
    <t>Consolidated Statements of Changes in Shareholders' Equity (Parenthetical) - USD ($) $ in Thousands</t>
  </si>
  <si>
    <t>Tax effect of change in fair value of derivatives</t>
  </si>
  <si>
    <t>Summary of Significant Accounting Policies</t>
  </si>
  <si>
    <t>Accounting Policies [Abstract]</t>
  </si>
  <si>
    <t>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high-utility commercial jet aircraft. 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The Company’s management has reviewed and evaluated all events or transactions for potential recognition and/or disclosure since the balance sheet date of December 31, 2017 through the date on which the consolidated financial statements included in this Form 10-K were issued. Effective January 1, 2017, the Company adopted Financial Accounting Standards Board (“FASB”) Accounting Standards Update (“ASU”) No. 2016-06, Derivatives and Hedging (Topic 815), Contingent Put and Call Options in Debt Instruments. This update clarifies the requirements for assessing whether contingent call (put) options that can accelerate the payment of principal on debt instruments are clearly and closely related to their debt hosts. The update is applied on a modified retrospective approach to existing debt instruments as of the beginning of the fiscal year for which the amendments are effective. The standard did not have a material impact on our consolidated financial statements and related disclosures. Effective January 1, 2017, the Company adopted FASB ASU No. 2016-07, Investments - Equity Method and Joint Ventures (Topic 323), Simplifying the Transition to the Equity Method of Accounting . This update affects all entities that have an investment that becomes qualified for the equity method of accounting as a result of an increase in the level of ownership interest or degree of influence. The update is applied prospectively upon the effective date of increases in the level of ownership interest or degree of influence that result in the adoption of the equity method. The standard did not have a material impact on our consolidated financial statements and related disclosures. Effective January 1, 2017, the Company adopted FASB ASU No. 2016-09, Compensation - Stock Compensation (Topic 718). The update amends the guidelines for share-based payment transactions, including the income tax consequences, classification of awards as either equity or liabilities, and classification on the statement of cash flows. The standard did not have a material impact on our consolidated financial statements and related disclosures. Effective January 1, 2017, the Company adopted FASB ASU No. 2016-18, Statement of Cash Flows (Topic 230), Restricted Cash . For the year ended December 31, 2017 , the Company revised the presentation in our Consolidated Statements of Cash Flows to show the changes in the total of cash, cash equivalents, restricted cash and restricted cash equivalents. The amounts included for prior years have been reclassified to conform to the current period presentation. Effective January 1, 2017, the Company adopted FASB ASU No. 2017-01, Business Combinations (Topic 805), Clarifying the Definition of a Business . The update provides guidance to assist entities with evaluating when a set of transferred assets and activities is a business. The update is applied prospectively and requires no disclosures at transition. The standard did not have a material impact on our consolidated financial statements and related disclosures. Principles of Consolidation The consolidated financial statements include the accounts of Aircastle and all of its subsidiaries. Aircastle consolidates four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Market risk reflects the change in the value of derivatives and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unscheduled lease terminations and depress lease rates and the value of the Company’s aircraft. Capital market risk is the risk that the Company is unable to obtain capital at reasonable rates to fund the growth of our business or to refinance existing debt facilities. 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 Cash and Cash Equivalents and Restricted Cash and Cash Equivalents Aircastle considers all highly liquid investments with maturities of three months or less when purchased to be cash equivalents. Restricted cash and cash equivalents consists primarily of rent collections, maintenance payments and security deposits received from lessees pursuant to the terms of various lease agreements held in lockbox accounts in accordance with our financings. Virtually all of our cash and cash equivalents and restricted cash and cash equivalents are held or managed by three major financial institutions. Flight Equipment Held for Lease and Depreciation Flight equipment held for lease is stated at cost and depreciated using the straight-line method, typically over a 25 -year life from the date of manufacture for passenger aircraft and over a 30 to 35 -year life for freighter aircraft, depending on whether the aircraft is a converted or purpose-built freighter, to estimated residual values.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and lease 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 Impairment of Flight Equipment We perform a recoverability assessment of all aircraft in our fleet, on an aircraft-by-aircraft basis annually during the third quarter. In addition, a recoverability assessment is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ircraft model’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transition costs, estimated down time, estimated residual or scrap values for an aircraft, economic conditions and other factors. In the event that an aircraft does not meet the recoverability test, the aircraft will be adjusted to fair value, resulting in an impairment charge. See Note 2 — Fair Value Measur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In monitoring the aircraft in our fleet for impairment charges, we identify those aircraft that are most susceptible to failing the recoverability assessment and monitor those aircraft more closely, which may result in more frequent recoverability assessments. The recoverability in the value of these aircraft is more sensitive to changes in contractual cash flows, future cash flow estimates and residual values or scrap values for each aircraft. These are typically older aircraft for which lessee demand is declining. Net Investment in Finance and Sales-Type Leases If a lease meets specific criteria at the inception or at any lease modification date, we recognize the lease as a Net investment in finance and sales-type leases on our Consolidated Balance Sheets. For sales-type leases, we recognize the difference between the net book value of the aircraft and the Net investment in finance and sales-type leases as a gain or loss on sale of fight equipment, less any initial direct costs and lease incentives . The Net investment in finance and sales-type leases consists of lease receivables, less the unearned income, plus the estimated unguaranteed residual value of the leased flight equipment at the lease end date. The unearned income is recognized as Finance and sales-type lease revenue in our Consolidated Statements of Income over the lease term in a manner that produces a constant rate of return on the Net investment in finance and sales-type leases. Collectability of finance and sales-type leases is evaluated periodically on an individual customer level. The evaluation of the collectability of the finance and sales-type leases considers the credit of the lessee and the value of the underlying aircraft. An allowance for credit losses is established if there is evidence that we will be unable to collect all amounts due according to the original contractual terms of the Net investment in finance and sales-type leases. At December 31, 2017 , we had no allowance for credit losses for our Net investment in finance and sales-type leases. When collectability is not reasonably assured, the customer is placed on non-accrual status, and revenue is recognized when cash payments are received. Unconsolidated Equity Method Investment 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 Security Deposits Most of our operating leases require the lessee to pay Aircastle a security deposit or provide a letter of credit. Security deposits represent cash received from the lessee that is held on deposit until lease expiration. Aircastle’s operating leases also obligate the lessees to maintain flight equipment and comply with all governmental requirements applicable to the flight equipment, including without limitation, operational, maintenance, registration requirements and airworthiness directives. 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all monthly maintenance payments collected until the end of the lease, when we are able to determine the amount, if any, by which the monthly maintenance payments received from a lessee exceed costs to be incurred by that lessee in performing heavy maintenance. End of lease term maintenance payments made to us are recognized as maintenance revenue, and end of lease term maintenance payments we make to a lessee are recorded as contra maintenance revenue. Lease Incentives and Amortization Many of our leases contain provisions which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 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 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period the rentals are fixed and accruable. Revenue is not recognized when collection is not reasonably assured. When collectability is not reasonably assured, the customer is placed on non-accrual status, and revenue is recognized when cash payments are received. Comprehensive Income Comprehensive income consists of net income and other gains and losses, net of income taxes, if any, affecting shareholders’ equity that, under U.S. GAAP, are excluded from net income. Share-Based Compensation Aircastle recognizes compensation cost relating to share-based payment transactions in the financial statements based on the fair value of the equity instruments issued. Aircastle uses the straight-line method of accounting for compensation cost on share-based payment awards that contain pro-rata vesting provisions. Deferred Financing Costs Deferred financing costs, which are included in borrowings from secured and unsecured financings, net of debt issuance costs, in the Consolidated Balance Sheets, are amortized using the interest method for amortizing loans over the lives of the relevant related debt. Recent Accounting Pronouncements On February 25, 2016, the FASB issued Accounting Standards Codification (“ASC”) 842, Leases (“ASC 842”) which replaced the existing guidance in ASC 840, Leases (“ASC 840”). The accounting for leases by lessors basically remained unchanged from the concepts that existed in ASC 840 accounting. The FASB decided that lessors w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The standard will be effective for reporting periods beginning after December 15, 2018. The standard is to be applied on a “modified retrospective” basis with a proposed practical expedient. We plan to adopt the standard on its required effective date of January 1, 2019 and are evaluating the transition method to use. We are also evaluating the impact that ASC 842 will have on our consolidated financial statements and related disclosures. We do not believe that the adoption of the standard will significantly impact our existing or potential lessees' economic decisions to lease aircraft. In June 2016, the FASB issued ASU No. 2016-13, Financial Instruments - Credit Losses (Topic 326), Measurement of Credit Losses on Financial Instruments . The standard affects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standard is applied on a modified retrospective approach. The standard is effective for annual periods beginning after December 15, 2019, including interim periods within those fiscal years. Early adoption is permitted as early as the fiscal years beginning after December 15, 2018, including interim periods within those fiscal years. We are in the process of determining the impact the standard will have on our consolidated financial statements and related disclosures. In August 2016, the FASB issued ASU No. 2016-15, Statement of Cash Flows (Topic 230), Classification of Certain Cash Receipts and Cash Payments . The standard clarifies how entities should classify certain cash receipts and cash payments on the statement of cash flows. The guidance also clarifies how the predominance principle should be applied when cash receipts and cash payments have aspects of more than one class of cash flows. The update should be applied using a retrospective transition method to each period presented. The standard is effective for annual periods beginning after December 15, 2017, including interim periods within those fiscal years. Early adoption is permitted. The standard will not have a material impact on our consolidated financial statements and related disclosures. On May 28, 2014, the FASB and the International Accounting Standards Board (the “IASB”) (collectively, “the Boards”), jointly issued ASU No. 2014-09, Revenue from Contracts with Customers (Topic 606) and related updates. Lease contracts within the scope of ASC 840, Leases , are specifically excluded from ASU No. 2014-09. The standard’s core principle is that a company will recognize revenue when it transfers promised goods or services to customers in an amount that reflects the consideration to which a company expects to be entitled in exchange for those goods or services. The standard is effective for reporting period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We plan to adopt the standard on its required effective date of January 1, 2018, using the modified retrospective approach. We do not expect the impact of this standard to be material to our consolidated financial statements and related disclosures. In May 2017, the FASB issued ASU No. 2017-09, Compensation-Stock Compensation (Topic 718), Scope of Modification Accounting . The standard clarifies when changes to the terms or conditions of a share-based payment award must be accounted for as modifications. Entities will apply the modification accounting guidance if the value, vesting conditions or classification of the award changes. In addition, when applicable, disclosure is required to indicate that compensation expense has not changed. The update should be applied using a prospective transition method to each period presented. The standard is effective for annual periods beginning after December 15, 2017, including interim periods within those fiscal years. Early adoption is permitted. The standard will not have a material impact on our consolidated financial statements and related disclosures.</t>
  </si>
  <si>
    <t>Fair Value Measurements Fair Value Measurements (Notes)</t>
  </si>
  <si>
    <t>Fair Value Disclosures [Abstract]</t>
  </si>
  <si>
    <t>Fair Value Disclosures [Text Block]</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nd liabilities as of December 31, 2017 and 2016 that we measured at fair value on a recurring basis by level within the fair value hierarchy. Assets and liabilities measured at fair value are classified in their entirety based on the lowest level of input that is significant to their fair value measurement. Fair Value as of December 31, 2017 Fair Value Measurements at December 31, 2017 Using Fair Value Hierarchy Level 1 Level 2 Level 3 Valuation Technique Assets : Cash and cash equivalents $ 211,922 $ 211,922 $ — $ — Market Restricted cash and cash equivalents 21,935 21,935 — — Market Derivative assets 3,254 — 3,254 — Market Total $ 237,111 $ 233,857 $ 3,254 $ — Fair Value Fair Value Measurements at December 31, 2016 Using Fair Value Hierarchy Level 1 Level 2 Level 3 Valuation Assets : Cash and cash equivalents $ 455,579 $ 455,579 $ — $ — Market Restricted cash and cash equivalents 53,238 53,238 — — Market Derivative assets 5,735 — 5,735 — Market Total $ 514,552 $ 508,817 $ 5,735 $ — 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interest rate derivative included in Level 2 consists of United States dollar-denominated interest rate cap, and its fair value is based on the market comparisons for similar instruments. We also considered the credit rating and risk of the counterparty providing the interest rate cap based on quantitative and qualitative factors. For the years ended December 31, 2017 and 2016 , we had no transfers into or out of Level 3.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our investment in unconsolidated joint ventures and aircraft. We account for our investment in unconsolidated joint ventures under the equity method of accounting and record impairment when its fair value is less than its carrying value. We record aircraft at fair value when we determine the carrying value may not be recoverable. Fair value measurements for aircraft in impairment tests are based on an income approach which uses Level 3 inputs, which include the Company’s assumptions and appraisal data as to future cash proceeds from leasing and selling aircraft. Aircraft Valuation Transactional Impairments During 2017, we entered into agreements to sell two Boeing 747-400 production freighter aircraft at the end of their respective leases and one older Boeing 747-400 converted freighter aircraft to its lessee, resulting in impairment charges totaling $79,234 , partially offset by maintenance revenue of $13,520 . During 2017, we sold one of the production freighters and the one converted freighter. We have an agreement to sell the other production freighter in the first quarter of 2018. In 2016, we reduced forecasted cash flows for three Boeing 747-400 converted freighter aircraft due to a change in planned engine maintenance events. These three aircraft were nearing the end of their economic lives and leases. As a result, we recorded impairment charges totaling $5,450 , maintenance revenue of $5,596 and reversed lease incentives of $2,361 . These aircraft were sold in 2017. We also impaired one Airbus A321-200 and two Boeing 747-400 converted freighter aircraft for which we had sales agreements, resulting in impairment charges of $6,765 . These aircraft were sold in the second half of 2016. Annual Recoverability Assessment We completed our annual recoverability assessment of our aircraft in the second quarter of 2017. We also performed aircraft-specific analyses where there were changes in circumstances, such as approaching lease expirations. Other than the transactional impairments discussed above, no other impairments were recorded as a result of our annual recoverability assessment. The recoverability assessment is a comparison of the carrying value of each aircraft to its undiscounted expected future cash flows. We develop the assumptions used in the recoverability assessment, including those relating to current and future demand for each aircraft type, based on management’s experience in the aircraft leasing industry, as well as information received from third-party sources. Estimates of the undiscounted cash flows for each aircraft type are impacted by changes in contracted and future expected lease rates, residual values, expected scrap values, economic conditions and other factors. Management believes that the net book value of each aircraft is currently supported by the estimated future undiscounted cash flows expected to be generated by that aircraft, and accordingly, no aircraft were impaired as a consequence of our annual recoverability assessment. However, if our estimates or assumptions change, we may revise our cash flow assumptions and record future impairment charges. While we believe that the estimates and related assumptions used in the annual recoverability assessment are appropriate, actual results could differ from those estimates. In our 2016 assessment, we reduced economic lives and residuals for all six older Boeing 757-200 aircraft. As a result, we recorded impairment charges totaling $2,167 relating to two of these aircraft held as operating leases and impairment losses totaling $2,618 relating to three of these aircraft held as finance leases. We sold these six aircraft during 2017 at the end of their respective leases. We also reduced forecasted cash flows for older Airbus A330 aircraft to reflect lower rental expectations given weak demand and increased competition from newer units. As a result, we recorded impairment charges totaling $11,670 and maintenance revenue of $4,000 relating to one sixteen year old Airbus A330-200 approaching lease expiry. Financial Instruments 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 The fair values of our ECA Financings (as described in Note 6 - Variable Interest Entities below) and other secured bank financings are estimated using a discounted cash flow analysis, based on our current incremental borrowing rates for similar types of borrowing arrangements. The fair value of our senior notes is estimated using quoted market prices. The carrying amounts and fair values of our financial instruments at December 31, 2017 and 2016 are as follows: December 31, 2017 December 31, 2016 Carrying Amount of Liability Fair Value of Liability Carrying Amount of Liability Fair Value of Liability Credit Facilities $ 175,000 $ 175,000 $ — $ — Unsecured Term Loan 120,000 120,000 120,000 120,000 ECA Financings 227,491 232,030 305,276 316,285 Bank Financings 634,898 634,132 933,541 925,783 Senior Notes 3,200,000 3,367,245 3,200,000 3,387,125 All of our financial instruments are classified as Level 2 with the exception of our senior notes, which are classified as Level 1.</t>
  </si>
  <si>
    <t>Lease Rental Revenues and Flight Equipment Held for Lease</t>
  </si>
  <si>
    <t>Leases [Abstract]</t>
  </si>
  <si>
    <t>Lease Rental Revenues and Flight Equipment Held for Lease Minimum future annual lease rentals contracted to be received under our existing operating leases of flight equipment at December 31, 2017 were as follows: Year Ended December 31, Amount 2018 $ 722,081 2019 634,922 2020 519,345 2021 406,349 2022 317,708 Thereafter 664,430 Total $ 3,264,835 The classification of regions in the tables below is determined based on the principal location of the lessee of each aircraft. Geographic concentration of lease rental revenue earned from flight equipment held for lease was as follows: Year Ended December 31, Region 2017 2016 2015 Asia and Pacific 37 % 40 % 42 % Europe 24 % 23 % 28 % Middle East and Africa 12 % 12 % 9 % North America 8 % 6 % 5 % South America 19 % 19 % 16 % Total 100 % 100 % 100 % The following table shows the number of lessees with lease rental revenue of at least 5% and their combined total percentage of lease rental revenue for the years indicated: Year Ended December 31, 2017 2016 2015 Number of Lessees Combined % of Lease Rental Revenue Number of Lessees Combined % of Lease Rental Revenue Number of Lessees Combined % of Lease Rental Revenue Largest lessees by lease rental revenue 4 24 % 4 25 % 3 17 % The following table sets forth revenue attributable to individual countries representing at least 10% of total revenue (including maintenance revenue) in any year based on each lessee’s principal place of business for the years indicated: Year Ended December 31, 2017 2016 2015 Country Revenue % of Total Revenue Revenue % of Total Revenue Revenue % of Total Revenue Indonesia (1) $ — — % $ 83,087 11 % $ — — % ______________ (1) Total revenue attributable to Indonesia was less than 10% for the years ended December 31, 2017 and 2015 . Geographic concentration of net book value of flight equipment (including flight equipment held for lease and net investment in finance and sales-type leases, or “net book value”) was as follows: December 31, 2017 December 31, 2016 Region Number of Aircraft Net Book Value % Number of Aircraft Net Book Value % Asia and Pacific 59 30 % 61 38 % Europe 92 32 % 66 23 % Middle East and Africa 15 9 % 14 11 % North America 32 10 % 26 8 % South America 25 19 % 23 18 % Off-lease 1 (1) — % 3 (2) 2 % Total 224 100 % 193 100 % ______________ (1) Consisted of one Airbus A321-200 aircraft, which is subject to a commitment to lease. (2) Consisted of one Airbus A330-200 aircraft, which was delivered on lease to a customer in February 2017, and two Airbus A321-200 aircraft that were delivered to a customer in Europe in the second quarter of 2017. At December 31, 2017 and 2016 , no country represented at least 10% of net book value of flight equipment based on each lessee’s principal place of business. At December 31, 2017 and 2016 , the amounts of lease incentive liabilities recorded in maintenance payments on the Consolidated Balance Sheets were $ 11,496 and $14,931 , respectively.</t>
  </si>
  <si>
    <t>Net Investment in Finance Leases</t>
  </si>
  <si>
    <t>Net Investment in Finance and Sales-Type Leases At December 31, 2017 , our net investment in finance and sales-type leases consisted of 31 aircraft. The following table lists the components of our net investment in finance and sales-type leases at December 31, 2017 : Amount Total lease payments to be received $ 328,398 Less: Unearned income (173,030 ) Estimated residual values of leased flight equipment (unguaranteed) 390,382 Net investment in finance and sales-type leases $ 545,750 At December 31, 2017 , minimum future lease payments on finance and sales-type leases are as follows: Year Ending December 31, Amount 2018 $ 66,820 2019 66,675 2020 64,455 2021 52,662 2022 41,020 Thereafter 36,766 Total lease payments to be received $ 328,398</t>
  </si>
  <si>
    <t>Unconsolidated Equity Method Investment</t>
  </si>
  <si>
    <t>Equity Method Investments and Joint Ventures [Abstract]</t>
  </si>
  <si>
    <t>Equity Method Unconsolidated Equity Method Investment</t>
  </si>
  <si>
    <t>Unconsolidated Equity Method Investment We have joint ventures with an affiliate of Ontario Teachers' Pension Plan (“Teachers'”) and with the leasing arm of the Industrial Bank of Japan, limited (“IBJL”). At December 31, 2017 , the net book value of both joint ventures’ twelve aircraft was approximately $640,747 . Amount Investment in joint venture at December 31, 2015 $ 50,377 Investment in joint venture 20,818 Earnings from joint venture, net of tax 7,255 Distributions (5,473 ) Investment in joint venture at December 31, 2016 72,977 Investment in joint venture 2,994 Earnings from joint venture, net of tax 7,611 Distributions (6,600 ) Investment in joint venture at December 31, 2017 $ 76,982 The Company has recorded in its Consolidated Balance Sheet $12,844 guarantee liability in Maintenance payments and a $5,100 guarantee liability in Security deposits representing its share of the respective exposures.</t>
  </si>
  <si>
    <t>Variable Interest Entities</t>
  </si>
  <si>
    <t>Organization, Consolidation and Presentation of Financial Statements [Abstract]</t>
  </si>
  <si>
    <t>Variable Interest Entities Aircastle consolidates four VIEs of which it is the primary beneficiary. The operating activities of these VIEs are limited to acquiring, owning, leasing, maintaining, operating and, under certain circumstances, selling the six aircraft discussed below. ECA Financings Aircastle, through various subsidiaries, each of which is owned by a charitable trust (such entities, collectively the “Air Knight VIEs”), has entered into six different twelve -year term loans, which are supported by guarantees from Compagnie Francaise d’ Assurance pour le Commerce Extérieur (“COFACE”), the French government sponsored export credit agency (“ECA”). We refer to these COFACE-supported financings as “ECA Financings.” Aircastle is the primary beneficiary of the Air Knight VIEs, as we have the power to direct the activities of the VIEs that most significantly impact the economic performance of such VIEs and we bear the significant risk of loss and participate in gains through a finance lease. The activity that most significantly impacts the economic performance is the leasing of aircraft of which our wholly owned subsidiary is the servicer and is responsible for managing the relevant aircraft. There is a cross collateralization guarantee between the Air Knight VIEs. In addition, Aircastle guarantees the debt of the Air Knight VIEs. The only assets that the Air Knight VIEs have on their books are financing leases that are eliminated in the consolidated financial statements. The related aircraft, with a net book value as of December 31, 2017 of $412,904 , were included in our flight equipment held for lease. The consolidated debt outstanding, net of debt issuance costs, of the Air Knight VIEs as of December 31, 2017 is $221,974 .</t>
  </si>
  <si>
    <t>Borrowings from Secured and Unsecured Debt Financings</t>
  </si>
  <si>
    <t>Debt Disclosure [Abstract]</t>
  </si>
  <si>
    <t>Borrowings from Secured and Unsecured Debt Financings The outstanding amounts of our secured and unsecured term debt financings were as follows: At December 31, 2017 At December 31, 2016 Debt Obligation Outstanding Borrowings Number of Aircraft Interest Rate Final Stated Maturity Outstanding Borrowings Secured Debt Financings: ECA Financings (1) $ 227,491 6 3.02% to 3.96% 12/03/21 to 11/30/24 $ 305,276 Bank Financings (2) 634,898 23 2.22% to 4.45% 09/11/18 to 01/19/26 933,541 Less: Debt Issuance Costs (12,515 ) (19,783 ) Total secured debt financings, net of debt issuance costs 849,874 29 1,219,034 Unsecured Debt Financings: Senior Notes due 2017 — 6.750% 04/15/17 500,000 Senior Notes due 2018 400,000 4.625% 12/15/18 400,000 Senior Notes due 2019 500,000 6.250% 12/01/19 500,000 Senior Notes due 2020 300,000 7.625% 04/15/20 300,000 Senior Notes due 2021 500,000 5.125% 03/15/21 500,000 Senior Notes due 2022 500,000 5.500% 02/15/22 500,000 Senior Notes due 2023 500,000 5.000% 04/01/23 500,000 Senior Notes due 2024 500,000 4.125% 05/01/24 — Unsecured Term Loan 120,000 3.589% 04/28/19 120,000 Revolving Credit Facilities 175,000 3.680% 11/21/19 to 05/13/20 — Less: Debt Issuance Costs (31,268 ) (32,789 ) Total unsecured debt financings, net of debt issuance costs 3,463,732 3,287,211 Total secured and unsecured debt financings, net of debt issuance costs $ 4,313,606 $ 4,506,245 _______________ (1) The borrowings under these financings at December 31, 2017 have a weighted-average rate of interest of 3.59% . (2) The borrowings under these financings at December 31, 2017 have a weighted-average fixed rate of interest of 3.68% . Unsecured Debt Financings: Senior Notes due 2024 On March 6, 2017, Aircastle issued $500,000 aggregate principal amount of Senior Notes due 2024 (the “Senior Notes due 2024”) at par. The Senior Notes due 2024 will mature on May 1, 2024 and bear interest at the rate of 4.125% per annum, payable semi-annually on May 1 and November 1 of each year, commencing on November 1, 2017. Interest accrues on the Senior Notes due 2024 from March 20, 2017. Prior to February 1, 2024, we may redeem the Senior Notes due 2024 at any time at a redemption price equal to (a) 100% of the principal amount of the notes redeemed, plus accrued and unpaid interest thereon to, but not including, the redemption date and (b) the sum of the present values of the remaining scheduled payments of principal and interest on the notes from the redemption date through the maturity date of the notes (computed using a discount rate equal to the Treasury Rate (as defined in the indenture governing the notes) as of such redemption date plus 0.5% ). In addition, prior to May 1, 2020, we may redeem up to 40% of the aggregate principal amount of the notes issued under the indenture at a redemption price equal to 104.125% plus accrued and unpaid interest thereon to, but not including, the redemption date, with the net proceeds of certain equity offerings. If the Company undergoes a change of control, it must offer to repurchase the Senior Notes due 2024 at 101% of the principal amount, plus accrued and unpaid interest. The Senior Notes due 2024 are not guaranteed by any of the Company’s subsidiaries or any third party. On April 17, 2017, we paid off our Senior Notes due 2017. Revolving Credit Facilities At December 31, 2017 , we had $175,000 outstanding under our revolving credit facilities. Maturities of the secured and unsecured debt financings over the next five years and thereafter are as follows: Year Ending December 31, Amount 2018 $ 521,377 2019 828,047 2020 473,567 2021 617,680 2022 584,439 Thereafter 1,332,823 Total $ 4,357,933 As of December 31, 2017 , we were in compliance with all applicable covenants in our financings.</t>
  </si>
  <si>
    <t>Shareholders' Equity and Share Based Payment</t>
  </si>
  <si>
    <t>Shareholders’ Equity and Share Based Payment [Abstract]</t>
  </si>
  <si>
    <t>Shareholders’ Equity and Share Based Payment</t>
  </si>
  <si>
    <t>Shareholders’ Equity and Share-Based Payment On March 21, 2017, the Board of Directors adopted the Aircastle Limited Amended and Restated 2014 Omnibus Incentive Plan (the “Amended and Restated 2014 Plan”). The Amended and Restated 2014 Plan was approved by shareholders at the Company’s 2017 Annual General Meeting of Shareholders on May 19, 2017. The maximum number of Common Shares reserved for issuance under the Amended and Restated 2014 Plan is 6,750,000 Common Shares. Restricted common shares outstanding under prior plans in the amount of 518,427 shares will continue to vest subject to the terms and conditions of the prior plans and the applicable awards agreements which are included in the below table. The purposes of the Amended and Restated 2014 Plan are to provide an incentive to selected officers, employees, non-employee directors, independent contractors, and consultants of the Company or its affiliates whose contributions are essential to the growth and success of the business of the Company and its affiliates, to strengthen the commitment of such persons to the Company and its affiliates, motivate such persons to faithfully and diligently perform their responsibilities and attract and retain competent and dedicated persons whose efforts will result in the long-term growth and profitability of the Company and its affiliates. To accomplish such purposes, the Company may grant options, share appreciation rights, restricted shares, restricted share units, share bonuses, other share-based awards, cash awards or any combination of the foregoing. The Amended and Restated 2014 Plan provides that grantees of restricted common shares will have all of the rights of shareholders, including the right to receive dividends, other than the right to sell, transfer, assign or otherwise dispose of the shares until the lapse of the restricted period. Generally, the restricted common shares vest over three to five -year periods based on continued service and are being expensed on a straight-line basis over the requisite service period of the awards. The terms of the grants provide for accelerated vesting under certain circumstances, including termination without cause following a change of control. A summary of the fair value of non-vested restricted common shares for the years ended December 31, 2017 , 2016 and 2015 is as follows: Non-vested Shares Shares (in 000’s) Weighted Average Grant Date Fair Value Non-vested at December 31, 2014 621.3 $ 16.15 Granted 308.8 21.58 Canceled (10.6 ) 19.22 Vested (268.1 ) 15.82 Non-vested at December 31, 2015 651.4 18.81 Granted 336.7 16.58 Canceled (9.0 ) 18.21 Vested (302.4 ) 18.50 Non-vested at December 31, 2016 676.7 17.84 Granted 315.5 22.41 Canceled (4.2 ) 20.36 Vested (469.6 ) 18.60 Non-vested at December 31, 2017 518.4 $ 19.92 The fair value of the restricted common shares granted in 2017 , 2016 and 2015 were determined based upon the market price of the shares at the grant date. Performance Share Units During 2017 , the Company issued performance share units (“PSUs”) to certain employees. These awards were made under the Amended and Restated 2014 Plan and a prior plan. The PSUs are denominated in share units without dividend rights, each of which is equivalent to one common share, and are subject to market and performance conditions and time vesting. The PSUs granted in 2017 vest at the end of a three -year performance period which ends on December 31, 2019. Half of the PSUs vest on achieving relative total stockholder return goals (the “TSR PSUs”) while the other half vest on attaining annual Adjusted Return on Equity goals (the “AROE PSUs”). The table below shows the PSU awards granted during 2017 , including the number of common shares underlying the awards at the time of grant: Minimum Target Maximum TSR PSUs — 107,426 214,852 AROE PSUs — 107,421 214,842 Total — 214,847 429,694 The fair value of the time-based TSR PSUs was determined at the grant date using a Monte Carlo simulation model. Included in the Monte Carlo simulation model were certain assumptions regarding a number of highly complex and subjective variables, such as expected volatility, risk-free interest rate and dividend yield. To appropriately value the award, the risk-free interest rate is estimated for the time period from the valuation date until the vesting date and the historical volatilities were estimated based on a historical time frame equal to the time from the valuation date until the end date of the performance period. The number of TSR PSUs that will ultimately vest is based on the percentile ranking of the Company’s TSR among the S&amp;P Midcap 400 Index. The number of shares that will ultimately vest will range from 0% to 200% of the target TSR PSUs. The number of shares vesting from the AROE PSUs at the end of the three -year performance period will depend on the Company’s Adjusted Return on Equity as measured against the targets set by the Compensation Committee annually during the performance period, consistent with the business plan approved by the Board. The maximum number of AROE PSUs for 2017 is 71,614 . The fair value of the 2017 AROE PSUs was determined based on the closing market price of the Company’s common shares on the date of grant reduced by the present value of expected dividends to be paid. The number of shares that will ultimately vest will range from 0% to 200% of the target AROE PSUs. During 2017 , the Company granted a target of 143,233 PSUs of which 107,426 are TSR PSUs and 35,807 are AROE PSUs. The remaining 71,614 of target AROE PSUs will be considered granted upon the Compensation Committee’s setting the target AROE for the respective period. As of December 31, 2017, the remaining 2016 AROE target grant is 30,804 PSUs and will be considered granted upon the Compensation Committee's setting the target AROE for the respective period. The following table summarizes the activities for our unvested PSUs for 2017 : Unvested Performance Stock Units Number of Units of TSR PSUs Number of Units of AROE PSUs TSR PSUs Weighted Fair Value at Grant Date Using a Monte Carlo Simulation Model ($) AROE PSUs Weighted Fair Value Equal to Adjusted Closing Stock Price on Date of Grant ($) Unvested at December 31, 2015 — — $ — $ — Granted 143,414 47,802 25.07 19.18 Unvested at December 31, 2016 143,414 47,802 25.07 19.18 Granted 107,426 116,721 25.00 20.37 Vested (50,899 ) (57,637 ) 24.83 20.02 Canceled — (1,697 ) — 20.55 Unvested as of December 31, 2017 199,941 105,189 $ 25.09 $ 20.02 Expected to vest after December 31, 2017 199,941 105,189 $ 25.09 $ 20.02 During 2017 , the Company incurred share-based compensation expense of $8,843 related to restricted common shares and $4,305 related to PSUs, of which $1,611 and $1,581 , respectively, pertains to accelerated share-based compensation expense in regards to the separation and disability of our former Chief Executive Officer under the terms of his employment and share-based award agreements. As of December 31, 2017, the Company has unrecognized compensation cost, adjusted for actual forfeitures, of $4,067 related to non-vested restricted common shares and $3,974 related to PSUs, which is expected to be recognized over a weighted average period of 1.62 years. Under the repurchase program approved by the Company’s Board of Directors on February 8, 2016, the Company may purchase its common shares from time to time in the open market or in privately negotiated transactions. During 2017 , we did not repurchase any common shares. As of December 31, 2017 , the remaining dollar value of common shares that may be purchased under the current repurchase program is $95,888 . We also repurchased 224,972 shares totaling $4,858 from our employees and directors to settle tax obligations related to share vesting.</t>
  </si>
  <si>
    <t>Dividends</t>
  </si>
  <si>
    <t>Dividends [Abstract]</t>
  </si>
  <si>
    <t>Dividends The following table sets forth the quarterly dividends declared by our Board of Directors for the three years ended December 31, 2017 : Declaration Date Dividend per Common Share Aggregate Dividend Amount Record Date Payment Date October 31, 2017 $ 0.28 $ 22,039 November 30, 2017 December 15, 2017 August 4, 2017 $ 0.26 $ 20,464 August 31, 2017 September 15, 2017 May 2, 2017 $ 0.26 $ 20,482 May 31, 2017 June 15, 2017 February 9, 2017 $ 0.26 $ 20,466 February 28, 2017 March 15, 2017 October 28, 2016 $ 0.26 $ 20,434 November 29, 2016 December 15, 2016 August 2, 2016 $ 0.24 $ 18,872 August 26, 2016 September 15, 2016 May 2, 2016 $ 0.24 $ 18,915 May 31, 2016 June 15, 2016 February 9, 2016 $ 0.24 $ 18,915 February 29, 2016 March 15, 2016 October 30, 2015 $ 0.24 $ 19,377 November 30, 2015 December 15, 2015 August 4, 2015 $ 0.22 $ 17,860 August 31, 2015 September 15, 2015 May 4, 2015 $ 0.22 $ 17,863 May 29, 2015 June 15, 2015 February 17, 2015 $ 0.22 $ 17,860 March 6, 2015 March 13, 2015</t>
  </si>
  <si>
    <t>Earnings Per Share</t>
  </si>
  <si>
    <t>Earnings Per Share [Abstract]</t>
  </si>
  <si>
    <t>Earning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Our PSUs are contingently issuable shares which are included in our diluted earnings per share calculations which do not include voting or dividend right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as follows: Year Ended December 31, 2017 2016 2015 Weighted-average shares: Common shares outstanding 78,219,458 78,161,494 80,489,391 Restricted common shares 556,592 653,944 615,611 Total weighted-average shares 78,776,050 78,815,438 81,105,002 Percentage of weighted-average shares: Common shares outstanding 99.29 % 99.17 % 99.24 % Restricted common shares 0.71 % 0.83 % 0.76 % Total 100.00 % 100.00 % 100.00 % The calculations of both basic and diluted earnings per share for the years ended December 31, 2017 , 2016 and 2015 are as follows: Year Ended December 31, 2017 2016 2015 Earnings per common share — Basic: Income from continuing operations $ 147,874 $ 151,453 $ 121,729 Less: Distributed and undistributed earnings allocated to restricted common shares (1) (1,045 ) (1,257 ) (924 ) Income from continuing operations available to common shareholders — Basic $ 146,829 $ 150,196 $ 120,805 Weighted-average common shares outstanding — Basic 78,219,458 78,161,494 80,489,391 Net income per common share — Basic $ 1.88 $ 1.92 $ 1.50 Earnings per common share — Diluted: Income from continuing operations $ 147,874 $ 151,453 $ 121,729 Less: Distributed and undistributed earnings allocated to restricted common shares (1) (1,045 ) (1,257 ) (924 ) Income from continuing operations available to common shareholders — Diluted $ 146,829 $ 150,196 $ 120,805 Weighted-average common shares outstanding — Basic 78,219,458 78,161,494 80,489,391 Effect of diluted shares (2) 153,983 42,785 — Weighted-average common shares outstanding — Diluted 78,373,441 78,204,279 80,489,391 Net income per common share — Diluted $ 1.87 $ 1.92 $ 1.50 _____________ (1) For the years ended December 31, 2017 , 2016 and 2015 , distributed and undistributed earnings to restricted shares was 0.71% , 0.83% and 0.76% , respectively, of net income. The amount of restricted share forfeitures for all periods present was immaterial to the allocation of distributed and undistributed earnings. (2) For the years ended December 31, 2017 and 2016 , dilutive shares represented contingently issuable shares related to the Company's PSUs. For the year ended December 31, 2015 , we had no dilutive shares.</t>
  </si>
  <si>
    <t>Income Taxes</t>
  </si>
  <si>
    <t>Income Tax Disclosure [Abstract]</t>
  </si>
  <si>
    <t>Income Taxes 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the United States and Ireland. The sources of income from continuing operations before income taxes and earnings of unconsolidated equity method investment for the years ended December 31, 2017 , 2016 and 2015 were as follows: Year Ended December 31, 2017 2016 2015 U.S. operations $ 2,801 $ 2,230 $ 2,433 Non-U.S. operations 143,504 154,275 125,810 Income from continuing operations before income taxes and earnings of unconsolidated equity method investment $ 146,305 $ 156,505 $ 128,243 The components of the income tax provision from continuing operations for the year ended December 31, 2017 , 2016 and 2015 consisted of the following: Year Ended December 31, 2017 2016 2015 Current: United States: Federal $ 6,503 $ 2,004 $ 4,167 State 1,913 587 994 Non-U.S. 6,574 3,560 14,499 Current income tax provision 14,990 6,151 19,660 Deferred: United States: Federal (5,474 ) 1,350 829 State (1,161 ) (157 ) 57 Non-U.S. (2,313 ) 4,963 (7,775 ) Deferred income tax provision (benefit) (8,948 ) 6,156 (6,889 ) Total $ 6,042 $ 12,307 $ 12,771 Significant components of the Company’s deferred tax assets and liabilities at December 31, 2017 , 2016 and 2015 consisted of the following: Year Ended December 31, 2017 2016 2015 Deferred tax assets: Non-cash share-based payments $ 1,899 $ 2,183 $ 1,483 Net operating loss carry forwards 22,804 47,538 52,007 Other 1,272 1,902 761 Total deferred tax assets 25,975 51,623 54,251 Deferred tax liabilities: Accelerated depreciation (62,379 ) (92,734 ) (87,716 ) Other 354 (1,227 ) (442 ) Total deferred tax liabilities (62,025 ) (93,961 ) (88,158 ) Net deferred tax liabilities $ (36,050 ) $ (42,338 ) $ (33,907 ) The Company had approximately $33,424 of net operating loss (“NOL”) carry forwards available at December 31, 2017 to offset future taxable income subject to U.S. graduated tax rates. If not utilized, these carry forwards will expire between 2032 through 2037. The Company also had NOL carry forwards of $247,053 with no expiration date to offset future Irish and Mauritius taxable income. In 2017, NOLs of $223,758 were utilized as a result of gains from sale and transfer of aircraft in Singapore. We have a five -year Singapore corporate tax rate reduction from the statutory rate of 17% to 8% through June 30, 2022. Deferred tax assets and liabilities are included in Other assets and Accounts payable and accrued liabilities, respectively, in the accompanying Consolidated Balance Sheets. We do not expect to incur income taxes on future distributions of undistributed earnings of non-U.S. subsidiaries and accordingly, no deferred income taxes have been provided for the distributions of such earnings. As of December 31, 2017 we have elected to permanently reinvest our accumulated undistributed U.S. earnings of $11,404 . Accordingly, no U.S. withholding taxes have been provided. Withholding tax of $3,421 would be due if such earnings were remitted. All of our aircraft-owning subsidiaries that are recognized as corporations for U.S. tax purposes are non-U.S. corporations. These non-U.S. subsidiaries generally earn income from sources outside the United States and typically are not subject to U.S. federal, state or local income taxes unless they operate within the U.S., in which case they may be subject to federal, state and local income taxes. The aircraft owning subsidiaries resident in Ireland, Mauritius and Singapore are subject to tax in those respective jurisdictions. We have a U.S-based subsidiary which provides management services to our non-U.S. subsidiaries and is subject to U.S. federal, state and local income taxes. We also have Ireland and Singapore based subsidiaries which provide management services to our non-U.S. subsidiaries and are subject to tax in those respective jurisdictions. Differences between statutory income tax rates and our effective income tax rates applied to pre-tax income from continuing operations at December 31, 2017 , 2016 and 2015 consisted of the following: Year Ended December 31, 2017 2016 2015 Notional U.S. federal income tax expense at the statutory rate: $ 51,207 $ 54,777 $ 44,885 U.S. state and local income tax, net 168 182 221 Non-U.S. operations: Bermuda (21,517 ) (31,250 ) (20,789 ) Ireland (2,348 ) (276 ) (3,073 ) Singapore (15,839 ) (7,519 ) (5,650 ) Other low tax jurisdictions (5,581 ) (3,877 ) (3,395 ) Non-deductible expenses in the U.S. (236 ) 525 737 Other 188 (255 ) (165 ) Provision for income taxes $ 6,042 $ 12,307 $ 12,771 The provision for income taxes includes the net deferred tax benefit of $4,063 relating to the transfer of aircraft from Singapore and the Singapore rate reduction from 10% to 8% . The income tax provision was also reduced by $2,779 for the reduction in the Federal Rate resulting from the passage of the Tax Act. The Company recognizes the tax benefit from an uncertain tax position only if it is more likely than not that the tax position will be sustained on examination by the taxing authorities. We did not have any unrecognized tax benefits. We conduct business globally and, as a result, the Company and its subsidiaries or branches are subject to foreign, U.S. federal and various state and local income taxes, as well as withholding taxes. In the normal course of business the Company is subject to examination by taxing authorities throughout the world, including such major jurisdictions as Ireland and the United States. With few exceptions, the Company and its subsidiaries or branches remain subject to examination for all periods since inception. Our policy is that we will recognize interest and penalties accrued on any unrecognized tax benefits as a component of income tax expense. We did not accrue interest or penalties associated with any unrecognized tax benefits, nor was any interest expense or penalty recognized during the year.</t>
  </si>
  <si>
    <t>Interest, Net</t>
  </si>
  <si>
    <t>Interest Income (Expense), Net [Abstract]</t>
  </si>
  <si>
    <t>Interest, Net The following table shows the components of interest, net for the years ended December 31, 2017 , 2016 and 2015 : Year Ended December 31, 2017 2016 2015 Interest on borrowings, net settlements on interest rate derivatives, and other liabilities (1) $ 223,260 $ 228,774 $ 204,326 Hedge ineffectiveness losses — — 455 Amortization of deferred losses related to interest rate derivatives 2,202 9,662 24,023 Amortization of deferred financing fees and debt discount (2) 19,435 18,508 14,878 Interest expense 244,897 256,944 243,682 Less: Interest income (3,411 ) (1,140 ) (105 ) Less: Capitalized interest (255 ) (144 ) — Interest, net $ 241,231 $ 255,660 $ 243,577 ______________ (1) Includes $2,058 and $4,960 of loan prepayment fees related to the sale of aircraft during the years ended December 31, 2017 and 2016 , respectively. (2) Includes $4,005 and $2,880 in deferred financing fees written off related to the sale of aircraft during the years ended December 31, 2017 and 2016 , respectively.</t>
  </si>
  <si>
    <t>Commitments and Contingencies Disclosure [Abstract]</t>
  </si>
  <si>
    <t>Commitments and Contingencies Rent expense, primarily for the corporate office and sales and marketing facilities, was approximately $2,143 , $1,951 and $1,163 for the years ended December 31, 2017 , 2016 and 2015 , respectively. As of December 31, 2017 , Aircastle is obligated under non-cancelable operating leases relating principally to office facilities in Stamford, Connecticut; Dublin, Ireland; and Singapore for future minimum lease payments as follows: Year Ending December 31, Amount 2018 $ 1,716 2019 2,531 2020 1,618 2021 1,649 2022 1,681 Thereafter 9,590 Total $ 18,785 At December 31, 2017 , we had commitments to acquire 37 aircraft for $1,453,625 , including 25 Embraer E2 aircraft. Remaining commitments, including $129,218 of progress payments, contractual price escalations and other adjustments for these aircraft at December 31, 2017 , net of amounts already paid, are as follows: Year Ending December 31, Amount 2018 $ 466,693 2019 470,073 2020 375,216 2021 141,643 2022 — Thereafter — Total $ 1,453,625 As of February 8, 2018, we have commitments to acquire 41 aircraft for $ 1,587,925 .</t>
  </si>
  <si>
    <t>Other Assets</t>
  </si>
  <si>
    <t>Deferred Costs, Capitalized, Prepaid, and Other Assets Disclosure [Abstract]</t>
  </si>
  <si>
    <t>Other Assets The following table describes the principal components of Other assets on our Consolidated Balance Sheets as of: December 31, 2017 2016 Deferred income tax asset $ 497 $ 1,902 Lease incentives and premiums, net of amortization of $41,246 and $39,638, respectively 74,515 96,587 Flight equipment held for sale 707 3,834 Aircraft purchase deposits and progress payments 23,704 12,923 Fair value of interest rate cap 3,254 5,735 Note receivable (1) 10,000 — Other assets 28,533 27,417 Total other assets $ 141,210 $ 148,398 ______________ (1) Related to the sale of aircraft during the year ended December 31, 2017 .</t>
  </si>
  <si>
    <t>Accounts Payable, Accrued Expenses and Other Liabilities</t>
  </si>
  <si>
    <t>Payables and Accruals [Abstract]</t>
  </si>
  <si>
    <t>Accounts Payable, Accrued Expenses and Other Liabilities The following table describes the principal components of Accounts payable, accrued expenses and other liabilities recorded on our Consolidated Balance Sheets as of: December 31, 2017 2016 Accounts payable and accrued expenses $ 50,948 $ 24,337 Deferred income tax liability 36,547 44,241 Accrued interest payable 38,129 43,107 Lease discounts, net of amortization of $36,111 and $29,016, respectively 14,597 15,842 Total accounts payable, accrued expenses and other liabilities $ 140,221 $ 127,527</t>
  </si>
  <si>
    <t>Accumulated Other Comprehensive Loss (Notes)</t>
  </si>
  <si>
    <t>Equity [Abstract]</t>
  </si>
  <si>
    <t>Accumulated Other Comprehensive Loss</t>
  </si>
  <si>
    <t>Accumulated Other Comprehensive Loss The following table describes the principal components of accumulated other comprehensive loss recorded on our Consolidated Balance Sheets as of: Changes in accumulated other comprehensive loss by component (1) Year Ended December 31, 2017 2016 Beginning balance $ (3,552 ) $ (13,213 ) Amount recognized in other comprehensive loss on derivatives, net of tax expense of $0 for all periods presented — (690 ) Amounts reclassified from accumulated other comprehensive loss into income, net of tax expense of $0 for all periods presented 2,202 10,351 Net current period other comprehensive income 2,202 9,661 Ending balance $ (1,350 ) $ (3,552 ) (1) All amounts are net of tax. Amounts in parentheses indicate debits. Reclassifications from accumulated other comprehensive loss (1) Year Ended December 31, 2017 2016 Losses on cash flow hedges Amount of effective amortization of net deferred interest rate derivative losses (2) $ 2,202 $ 9,662 Effective amount of net settlements of interest rate derivatives, net of tax expense of $0 for all periods presented — 689 Amount of loss reclassified from accumulated other comprehensive loss into income $ 2,202 $ 10,351 (1) All amounts are net of tax. (2) Included in interest expense. At December 31, 2017 , the amount of deferred net loss expected to be reclassified from OCI into interest expense over the next twelve months related to our terminated interest rate derivatives is $1,166 .</t>
  </si>
  <si>
    <t>Quarterly Financial Data (Unaudited)</t>
  </si>
  <si>
    <t>Quarterly Financial Information Disclosure [Abstract]</t>
  </si>
  <si>
    <t>Quarterly Financial Data (Unaudited) Quarterly results of our operations for the years ended December 31, 2017 and 2016 are summarized below: Fourth Third Second First 2017 Revenues $ 177,402 $ 191,411 $ 223,534 $ 204,273 Net income (loss) $ 55,120 $ 57,431 $ (7,116 ) $ 42,439 Basic earnings (loss) per share: Net income (loss) $ 0.70 $ 0.73 $ (0.09 ) $ 0.54 Diluted earnings (loss) per share: Net income (loss) $ 0.70 $ 0.73 $ (0.09 ) $ 0.54 2016 Revenues $ 204,653 $ 194,652 $ 189,988 $ 183,665 Net income $ 67,724 $ 27,437 $ 20,030 $ 36,262 Basic earnings per share: Net income $ 0.86 $ 0.35 $ 0.25 $ 0.46 Diluted earnings per share: Net income $ 0.86 $ 0.35 $ 0.25 $ 0.46 The sum of the quarterly earnings (loss) per share amounts may not equal the annual amount reported since per share amounts are computed independently for each period presented.</t>
  </si>
  <si>
    <t>Summary of Significant Accounting Policies (Policies)</t>
  </si>
  <si>
    <t>Organization and Basis of Presentation</t>
  </si>
  <si>
    <t>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high-utility commercial jet aircraft.</t>
  </si>
  <si>
    <t>Principles of Consolidation</t>
  </si>
  <si>
    <t>Principles of Consolidation The consolidated financial statements include the accounts of Aircastle and all of its subsidiaries. Aircastle consolidates four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si>
  <si>
    <t>Use of Estimates</t>
  </si>
  <si>
    <t>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si>
  <si>
    <t>Cash and Cash Equivalents, Restricted Cash and Cash Equivalents</t>
  </si>
  <si>
    <t>Cash and Cash Equivalents and Restricted Cash and Cash Equivalents Aircastle considers all highly liquid investments with maturities of three months or less when purchased to be cash equivalents. Restricted cash and cash equivalents consists primarily of rent collections, maintenance payments and security deposits received from lessees pursuant to the terms of various lease agreements held in lockbox accounts in accordance with our financings. Virtually all of our cash and cash equivalents and restricted cash and cash equivalents are held or managed by three major financial institutions.</t>
  </si>
  <si>
    <t>Lessor, Leases [Policy Text Block]</t>
  </si>
  <si>
    <t>Lease Incentives and Amortization Many of our leases contain provisions which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 Flight Equipment Held for Lease and Depreciation Flight equipment held for lease is stated at cost and depreciated using the straight-line method, typically over a 25 -year life from the date of manufacture for passenger aircraft and over a 30 to 35 -year life for freighter aircraft, depending on whether the aircraft is a converted or purpose-built freighter, to estimated residual values.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and lease 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t>
  </si>
  <si>
    <t>Impairment of Flight Equipment</t>
  </si>
  <si>
    <t>Impairment of Flight Equipment We perform a recoverability assessment of all aircraft in our fleet, on an aircraft-by-aircraft basis annually during the third quarter. In addition, a recoverability assessment is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ircraft model’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transition costs, estimated down time, estimated residual or scrap values for an aircraft, economic conditions and other factors. In the event that an aircraft does not meet the recoverability test, the aircraft will be adjusted to fair value, resulting in an impairment charge. See Note 2 — Fair Value Measur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In monitoring the aircraft in our fleet for impairment charges, we identify those aircraft that are most susceptible to failing the recoverability assessment and monitor those aircraft more closely, which may result in more frequent recoverability assessments. The recoverability in the value of these aircraft is more sensitive to changes in contractual cash flows, future cash flow estimates and residual values or scrap values for each aircraft. These are typically older aircraft for which lessee demand is declining.</t>
  </si>
  <si>
    <t>Net Investment in Finance and Sales-Type Leases If a lease meets specific criteria at the inception or at any lease modification date, we recognize the lease as a Net investment in finance and sales-type leases on our Consolidated Balance Sheets. For sales-type leases, we recognize the difference between the net book value of the aircraft and the Net investment in finance and sales-type leases as a gain or loss on sale of fight equipment, less any initial direct costs and lease incentives . The Net investment in finance and sales-type leases consists of lease receivables, less the unearned income, plus the estimated unguaranteed residual value of the leased flight equipment at the lease end date. The unearned income is recognized as Finance and sales-type lease revenue in our Consolidated Statements of Income over the lease term in a manner that produces a constant rate of return on the Net investment in finance and sales-type leases. Collectability of finance and sales-type leases is evaluated periodically on an individual customer level. The evaluation of the collectability of the finance and sales-type leases considers the credit of the lessee and the value of the underlying aircraft. An allowance for credit losses is established if there is evidence that we will be unable to collect all amounts due according to the original contractual terms of the Net investment in finance and sales-type leases. At December 31, 2017 , we had no allowance for credit losses for our Net investment in finance and sales-type leases. When collectability is not reasonably assured, the customer is placed on non-accrual status, and revenue is recognized when cash payments are received.</t>
  </si>
  <si>
    <t>Unconsolidated Equity Method Investment 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t>
  </si>
  <si>
    <t>Security Deposits</t>
  </si>
  <si>
    <t>Security Deposits Most of our operating leases require the lessee to pay Aircastle a security deposit or provide a letter of credit. Security deposits represent cash received from the lessee that is held on deposit until lease expiration. Aircastle’s operating leases also obligate the lessees to maintain flight equipment and comply with all governmental requirements applicable to the flight equipment, including without limitation, operational, maintenance, registration requirements and airworthiness directives.</t>
  </si>
  <si>
    <t>Maintenance Payments</t>
  </si>
  <si>
    <t>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all monthly maintenance payments collected until the end of the lease, when we are able to determine the amount, if any, by which the monthly maintenance payments received from a lessee exceed costs to be incurred by that lessee in performing heavy maintenance. End of lease term maintenance payments made to us are recognized as maintenance revenue, and end of lease term maintenance payments we make to a lessee are recorded as contra maintenance revenue.</t>
  </si>
  <si>
    <t>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t>
  </si>
  <si>
    <t>Lease Revenue Recognition</t>
  </si>
  <si>
    <t>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period the rentals are fixed and accruable. Revenue is not recognized when collection is not reasonably assured. When collectability is not reasonably assured, the customer is placed on non-accrual status, and revenue is recognized when cash payments are received.</t>
  </si>
  <si>
    <t>Comprehensive Income</t>
  </si>
  <si>
    <t>Comprehensive Income Comprehensive income consists of net income and other gains and losses, net of income taxes, if any, affecting shareholders’ equity that, under U.S. GAAP, are excluded from net income.</t>
  </si>
  <si>
    <t>Share Based Compensation</t>
  </si>
  <si>
    <t>Share-Based Compensation Aircastle recognizes compensation cost relating to share-based payment transactions in the financial statements based on the fair value of the equity instruments issued. Aircastle uses the straight-line method of accounting for compensation cost on share-based payment awards that contain pro-rata vesting provisions.</t>
  </si>
  <si>
    <t>Deferred Financing Costs</t>
  </si>
  <si>
    <t>Deferred Financing Costs Deferred financing costs, which are included in borrowings from secured and unsecured financings, net of debt issuance costs, in the Consolidated Balance Sheets, are amortized using the interest method for amortizing loans over the lives of the relevant related debt.</t>
  </si>
  <si>
    <t>Recent Unadopted Accounting Pronouncements</t>
  </si>
  <si>
    <t>Recent Accounting Pronouncements On February 25, 2016, the FASB issued Accounting Standards Codification (“ASC”) 842, Leases (“ASC 842”) which replaced the existing guidance in ASC 840, Leases (“ASC 840”). The accounting for leases by lessors basically remained unchanged from the concepts that existed in ASC 840 accounting. The FASB decided that lessors w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The standard will be effective for reporting periods beginning after December 15, 2018. The standard is to be applied on a “modified retrospective” basis with a proposed practical expedient. We plan to adopt the standard on its required effective date of January 1, 2019 and are evaluating the transition method to use. We are also evaluating the impact that ASC 842 will have on our consolidated financial statements and related disclosures. We do not believe that the adoption of the standard will significantly impact our existing or potential lessees' economic decisions to lease aircraft. In June 2016, the FASB issued ASU No. 2016-13, Financial Instruments - Credit Losses (Topic 326), Measurement of Credit Losses on Financial Instruments . The standard affects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standard is applied on a modified retrospective approach. The standard is effective for annual periods beginning after December 15, 2019, including interim periods within those fiscal years. Early adoption is permitted as early as the fiscal years beginning after December 15, 2018, including interim periods within those fiscal years. We are in the process of determining the impact the standard will have on our consolidated financial statements and related disclosures. In August 2016, the FASB issued ASU No. 2016-15, Statement of Cash Flows (Topic 230), Classification of Certain Cash Receipts and Cash Payments . The standard clarifies how entities should classify certain cash receipts and cash payments on the statement of cash flows. The guidance also clarifies how the predominance principle should be applied when cash receipts and cash payments have aspects of more than one class of cash flows. The update should be applied using a retrospective transition method to each period presented. The standard is effective for annual periods beginning after December 15, 2017, including interim periods within those fiscal years. Early adoption is permitted. The standard will not have a material impact on our consolidated financial statements and related disclosures. On May 28, 2014, the FASB and the International Accounting Standards Board (the “IASB”) (collectively, “the Boards”), jointly issued ASU No. 2014-09, Revenue from Contracts with Customers (Topic 606) and related updates. Lease contracts within the scope of ASC 840, Leases , are specifically excluded from ASU No. 2014-09. The standard’s core principle is that a company will recognize revenue when it transfers promised goods or services to customers in an amount that reflects the consideration to which a company expects to be entitled in exchange for those goods or services. The standard is effective for reporting period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We plan to adopt the standard on its required effective date of January 1, 2018, using the modified retrospective approach. We do not expect the impact of this standard to be material to our consolidated financial statements and related disclosures. In May 2017, the FASB issued ASU No. 2017-09, Compensation-Stock Compensation (Topic 718), Scope of Modification Accounting . The standard clarifies when changes to the terms or conditions of a share-based payment award must be accounted for as modifications. Entities will apply the modification accounting guidance if the value, vesting conditions or classification of the award changes. In addition, when applicable, disclosure is required to indicate that compensation expense has not changed. The update should be applied using a prospective transition method to each period presented. The standard is effective for annual periods beginning after December 15, 2017, including interim periods within those fiscal years. Early adoption is permitted. The standard will not have a material impact on our consolidated financial statements and related disclosures.</t>
  </si>
  <si>
    <t>Fair Value Measurements (Tables)</t>
  </si>
  <si>
    <t>Fair value assets and liabilities measured on recurring basis</t>
  </si>
  <si>
    <t xml:space="preserve">The following tables set forth our financial assets and liabilities as of December 31, 2017 and 2016 that we measured at fair value on a recurring basis by level within the fair value hierarchy. Assets and liabilities measured at fair value are classified in their entirety based on the lowest level of input that is significant to their fair value measurement. Fair Value as of December 31, 2017 Fair Value Measurements at December 31, 2017 Using Fair Value Hierarchy Level 1 Level 2 Level 3 Valuation Technique Assets : Cash and cash equivalents $ 211,922 $ 211,922 $ — $ — Market Restricted cash and cash equivalents 21,935 21,935 — — Market Derivative assets 3,254 — 3,254 — Market Total $ 237,111 $ 233,857 $ 3,254 $ — Fair Value Fair Value Measurements at December 31, 2016 Using Fair Value Hierarchy Level 1 Level 2 Level 3 Valuation Assets : Cash and cash equivalents $ 455,579 $ 455,579 $ — $ — Market Restricted cash and cash equivalents 53,238 53,238 — — Market Derivative assets 5,735 — 5,735 — Market Total $ 514,552 $ 508,817 $ 5,735 $ — </t>
  </si>
  <si>
    <t>Carrying amounts and fair values of financial instruments</t>
  </si>
  <si>
    <t>The carrying amounts and fair values of our financial instruments at December 31, 2017 and 2016 are as follows: December 31, 2017 December 31, 2016 Carrying Amount of Liability Fair Value of Liability Carrying Amount of Liability Fair Value of Liability Credit Facilities $ 175,000 $ 175,000 $ — $ — Unsecured Term Loan 120,000 120,000 120,000 120,000 ECA Financings 227,491 232,030 305,276 316,285 Bank Financings 634,898 634,132 933,541 925,783 Senior Notes 3,200,000 3,367,245 3,200,000 3,387,125</t>
  </si>
  <si>
    <t>Lease Rental Revenues and Flight Equipment Held for Lease (Tables)</t>
  </si>
  <si>
    <t>Annual future minimum lease rentals receivable</t>
  </si>
  <si>
    <t>Minimum future annual lease rentals contracted to be received under our existing operating leases of flight equipment at December 31, 2017 were as follows: Year Ended December 31, Amount 2018 $ 722,081 2019 634,922 2020 519,345 2021 406,349 2022 317,708 Thereafter 664,430 Total $ 3,264,835</t>
  </si>
  <si>
    <t>Geographic concentration of lease rental revenue earnings</t>
  </si>
  <si>
    <t>Geographic concentration of lease rental revenue earned from flight equipment held for lease was as follows: Year Ended December 31, Region 2017 2016 2015 Asia and Pacific 37 % 40 % 42 % Europe 24 % 23 % 28 % Middle East and Africa 12 % 12 % 9 % North America 8 % 6 % 5 % South America 19 % 19 % 16 % Total 100 % 100 % 100 %</t>
  </si>
  <si>
    <t>Revenue attributable to individual countries</t>
  </si>
  <si>
    <t>The following table shows the number of lessees with lease rental revenue of at least 5% and their combined total percentage of lease rental revenue for the years indicated: Year Ended December 31, 2017 2016 2015 Number of Lessees Combined % of Lease Rental Revenue Number of Lessees Combined % of Lease Rental Revenue Number of Lessees Combined % of Lease Rental Revenue Largest lessees by lease rental revenue 4 24 % 4 25 % 3 17 % The following table sets forth revenue attributable to individual countries representing at least 10% of total revenue (including maintenance revenue) in any year based on each lessee’s principal place of business for the years indicated: Year Ended December 31, 2017 2016 2015 Country Revenue % of Total Revenue Revenue % of Total Revenue Revenue % of Total Revenue Indonesia (1) $ — — % $ 83,087 11 % $ — — % ______________ (1) Total revenue attributable to Indonesia was less than 10% for the years ended December 31, 2017 and 2015 .</t>
  </si>
  <si>
    <t>Geographic concentration of net book value of flight equipment held for lease</t>
  </si>
  <si>
    <t>Geographic concentration of net book value of flight equipment (including flight equipment held for lease and net investment in finance and sales-type leases, or “net book value”) was as follows: December 31, 2017 December 31, 2016 Region Number of Aircraft Net Book Value % Number of Aircraft Net Book Value % Asia and Pacific 59 30 % 61 38 % Europe 92 32 % 66 23 % Middle East and Africa 15 9 % 14 11 % North America 32 10 % 26 8 % South America 25 19 % 23 18 % Off-lease 1 (1) — % 3 (2) 2 % Total 224 100 % 193 100 % ______________ (1) Consisted of one Airbus A321-200 aircraft, which is subject to a commitment to lease. (2) Consisted of one Airbus A330-200 aircraft, which was delivered on lease to a customer in February 2017, and two Airbus A321-200 aircraft that were delivered to a customer in Europe in the second quarter of 2017.</t>
  </si>
  <si>
    <t>Net Investment in Finance Leases (Tables)</t>
  </si>
  <si>
    <t>Schedule of Components of our Net Investment in Finance Leases</t>
  </si>
  <si>
    <t>The following table lists the components of our net investment in finance and sales-type leases at December 31, 2017 : Amount Total lease payments to be received $ 328,398 Less: Unearned income (173,030 ) Estimated residual values of leased flight equipment (unguaranteed) 390,382 Net investment in finance and sales-type leases $ 545,750</t>
  </si>
  <si>
    <t>Schedule of Future Minimum Lease Payments for Capital Leases</t>
  </si>
  <si>
    <t>At December 31, 2017 , minimum future lease payments on finance and sales-type leases are as follows: Year Ending December 31, Amount 2018 $ 66,820 2019 66,675 2020 64,455 2021 52,662 2022 41,020 Thereafter 36,766 Total lease payments to be received $ 328,398</t>
  </si>
  <si>
    <t>Unconsolidated Equity Method Investment (Tables)</t>
  </si>
  <si>
    <t>Equity Method Investments</t>
  </si>
  <si>
    <t xml:space="preserve"> Amount Investment in joint venture at December 31, 2015 $ 50,377 Investment in joint venture 20,818 Earnings from joint venture, net of tax 7,255 Distributions (5,473 ) Investment in joint venture at December 31, 2016 72,977 Investment in joint venture 2,994 Earnings from joint venture, net of tax 7,611 Distributions (6,600 ) Investment in joint venture at December 31, 2017 $ 76,982</t>
  </si>
  <si>
    <t>Borrowings from Secured and Unsecured Debt Financings (Tables)</t>
  </si>
  <si>
    <t>Outstanding amounts of secured and unsecured term debt financings</t>
  </si>
  <si>
    <t>The outstanding amounts of our secured and unsecured term debt financings were as follows: At December 31, 2017 At December 31, 2016 Debt Obligation Outstanding Borrowings Number of Aircraft Interest Rate Final Stated Maturity Outstanding Borrowings Secured Debt Financings: ECA Financings (1) $ 227,491 6 3.02% to 3.96% 12/03/21 to 11/30/24 $ 305,276 Bank Financings (2) 634,898 23 2.22% to 4.45% 09/11/18 to 01/19/26 933,541 Less: Debt Issuance Costs (12,515 ) (19,783 ) Total secured debt financings, net of debt issuance costs 849,874 29 1,219,034 Unsecured Debt Financings: Senior Notes due 2017 — 6.750% 04/15/17 500,000 Senior Notes due 2018 400,000 4.625% 12/15/18 400,000 Senior Notes due 2019 500,000 6.250% 12/01/19 500,000 Senior Notes due 2020 300,000 7.625% 04/15/20 300,000 Senior Notes due 2021 500,000 5.125% 03/15/21 500,000 Senior Notes due 2022 500,000 5.500% 02/15/22 500,000 Senior Notes due 2023 500,000 5.000% 04/01/23 500,000 Senior Notes due 2024 500,000 4.125% 05/01/24 — Unsecured Term Loan 120,000 3.589% 04/28/19 120,000 Revolving Credit Facilities 175,000 3.680% 11/21/19 to 05/13/20 — Less: Debt Issuance Costs (31,268 ) (32,789 ) Total unsecured debt financings, net of debt issuance costs 3,463,732 3,287,211 Total secured and unsecured debt financings, net of debt issuance costs $ 4,313,606 $ 4,506,245 _______________ (1) The borrowings under these financings at December 31, 2017 have a weighted-average rate of interest of 3.59% . (2) The borrowings under these financings at December 31, 2017 have a weighted-average fixed rate of interest of 3.68% .</t>
  </si>
  <si>
    <t>Schedule of Maturities of Long-term Debt</t>
  </si>
  <si>
    <t xml:space="preserve">Maturities of the secured and unsecured debt financings over the next five years and thereafter are as follows: Year Ending December 31, Amount 2018 $ 521,377 2019 828,047 2020 473,567 2021 617,680 2022 584,439 Thereafter 1,332,823 Total $ 4,357,933 </t>
  </si>
  <si>
    <t>Shareholders' Equity and Share Based Payment (Tables)</t>
  </si>
  <si>
    <t>Schedule of Nonvested Restricted Stock Units Activity [Table Text Block]</t>
  </si>
  <si>
    <t>A summary of the fair value of non-vested restricted common shares for the years ended December 31, 2017 , 2016 and 2015 is as follows: Non-vested Shares Shares (in 000’s) Weighted Average Grant Date Fair Value Non-vested at December 31, 2014 621.3 $ 16.15 Granted 308.8 21.58 Canceled (10.6 ) 19.22 Vested (268.1 ) 15.82 Non-vested at December 31, 2015 651.4 18.81 Granted 336.7 16.58 Canceled (9.0 ) 18.21 Vested (302.4 ) 18.50 Non-vested at December 31, 2016 676.7 17.84 Granted 315.5 22.41 Canceled (4.2 ) 20.36 Vested (469.6 ) 18.60 Non-vested at December 31, 2017 518.4 $ 19.92</t>
  </si>
  <si>
    <t>Schedule of Performance Award Ranges</t>
  </si>
  <si>
    <t>The table below shows the PSU awards granted during 2017 , including the number of common shares underlying the awards at the time of grant: Minimum Target Maximum TSR PSUs — 107,426 214,852 AROE PSUs — 107,421 214,842 Total — 214,847 429,694</t>
  </si>
  <si>
    <t>Schedule of Nonvested Restricted Stock Units Activity</t>
  </si>
  <si>
    <t>The following table summarizes the activities for our unvested PSUs for 2017 : Unvested Performance Stock Units Number of Units of TSR PSUs Number of Units of AROE PSUs TSR PSUs Weighted Fair Value at Grant Date Using a Monte Carlo Simulation Model ($) AROE PSUs Weighted Fair Value Equal to Adjusted Closing Stock Price on Date of Grant ($) Unvested at December 31, 2015 — — $ — $ — Granted 143,414 47,802 25.07 19.18 Unvested at December 31, 2016 143,414 47,802 25.07 19.18 Granted 107,426 116,721 25.00 20.37 Vested (50,899 ) (57,637 ) 24.83 20.02 Canceled — (1,697 ) — 20.55 Unvested as of December 31, 2017 199,941 105,189 $ 25.09 $ 20.02 Expected to vest after December 31, 2017 199,941 105,189 $ 25.09 $ 20.02</t>
  </si>
  <si>
    <t>Dividends (Tables)</t>
  </si>
  <si>
    <t>Quarterly dividends declared by board of directors</t>
  </si>
  <si>
    <t>The following table sets forth the quarterly dividends declared by our Board of Directors for the three years ended December 31, 2017 : Declaration Date Dividend per Common Share Aggregate Dividend Amount Record Date Payment Date October 31, 2017 $ 0.28 $ 22,039 November 30, 2017 December 15, 2017 August 4, 2017 $ 0.26 $ 20,464 August 31, 2017 September 15, 2017 May 2, 2017 $ 0.26 $ 20,482 May 31, 2017 June 15, 2017 February 9, 2017 $ 0.26 $ 20,466 February 28, 2017 March 15, 2017 October 28, 2016 $ 0.26 $ 20,434 November 29, 2016 December 15, 2016 August 2, 2016 $ 0.24 $ 18,872 August 26, 2016 September 15, 2016 May 2, 2016 $ 0.24 $ 18,915 May 31, 2016 June 15, 2016 February 9, 2016 $ 0.24 $ 18,915 February 29, 2016 March 15, 2016 October 30, 2015 $ 0.24 $ 19,377 November 30, 2015 December 15, 2015 August 4, 2015 $ 0.22 $ 17,860 August 31, 2015 September 15, 2015 May 4, 2015 $ 0.22 $ 17,863 May 29, 2015 June 15, 2015 February 17, 2015 $ 0.22 $ 17,860 March 6, 2015 March 13, 2015</t>
  </si>
  <si>
    <t>Earnings Per Share (Tables)</t>
  </si>
  <si>
    <t>Allocation of distributed and undistributed earnings to both common shares and restricted common shares</t>
  </si>
  <si>
    <t>In applying the two-class method, distributed and undistributed earnings are allocated to both common shares and restricted common shares based on the total weighted average shares outstanding during the period as follows: Year Ended December 31, 2017 2016 2015 Weighted-average shares: Common shares outstanding 78,219,458 78,161,494 80,489,391 Restricted common shares 556,592 653,944 615,611 Total weighted-average shares 78,776,050 78,815,438 81,105,002 Percentage of weighted-average shares: Common shares outstanding 99.29 % 99.17 % 99.24 % Restricted common shares 0.71 % 0.83 % 0.76 % Total 100.00 % 100.00 % 100.00 %</t>
  </si>
  <si>
    <t>Basic and Diluted earnings per share</t>
  </si>
  <si>
    <t>The calculations of both basic and diluted earnings per share for the years ended December 31, 2017 , 2016 and 2015 are as follows: Year Ended December 31, 2017 2016 2015 Earnings per common share — Basic: Income from continuing operations $ 147,874 $ 151,453 $ 121,729 Less: Distributed and undistributed earnings allocated to restricted common shares (1) (1,045 ) (1,257 ) (924 ) Income from continuing operations available to common shareholders — Basic $ 146,829 $ 150,196 $ 120,805 Weighted-average common shares outstanding — Basic 78,219,458 78,161,494 80,489,391 Net income per common share — Basic $ 1.88 $ 1.92 $ 1.50 Earnings per common share — Diluted: Income from continuing operations $ 147,874 $ 151,453 $ 121,729 Less: Distributed and undistributed earnings allocated to restricted common shares (1) (1,045 ) (1,257 ) (924 ) Income from continuing operations available to common shareholders — Diluted $ 146,829 $ 150,196 $ 120,805 Weighted-average common shares outstanding — Basic 78,219,458 78,161,494 80,489,391 Effect of diluted shares (2) 153,983 42,785 — Weighted-average common shares outstanding — Diluted 78,373,441 78,204,279 80,489,391 Net income per common share — Diluted $ 1.87 $ 1.92 $ 1.50 _____________ (1) For the years ended December 31, 2017 , 2016 and 2015 , distributed and undistributed earnings to restricted shares was 0.71% , 0.83% and 0.76% , respectively, of net income. The amount of restricted share forfeitures for all periods present was immaterial to the allocation of distributed and undistributed earnings. (2) For the years ended December 31, 2017 and 2016 , dilutive shares represented contingently issuable shares related to the Company's PSUs. For the year ended December 31, 2015 , we had no dilutive shares.</t>
  </si>
  <si>
    <t>Income Taxes (Tables)</t>
  </si>
  <si>
    <t>Sources of income from continuing operations before income taxes</t>
  </si>
  <si>
    <t>The sources of income from continuing operations before income taxes and earnings of unconsolidated equity method investment for the years ended December 31, 2017 , 2016 and 2015 were as follows: Year Ended December 31, 2017 2016 2015 U.S. operations $ 2,801 $ 2,230 $ 2,433 Non-U.S. operations 143,504 154,275 125,810 Income from continuing operations before income taxes and earnings of unconsolidated equity method investment $ 146,305 $ 156,505 $ 128,243</t>
  </si>
  <si>
    <t>Schedule of Components of Income Tax Expense (Benefit) [Table Text Block]</t>
  </si>
  <si>
    <t>The components of the income tax provision from continuing operations for the year ended December 31, 2017 , 2016 and 2015 consisted of the following: Year Ended December 31, 2017 2016 2015 Current: United States: Federal $ 6,503 $ 2,004 $ 4,167 State 1,913 587 994 Non-U.S. 6,574 3,560 14,499 Current income tax provision 14,990 6,151 19,660 Deferred: United States: Federal (5,474 ) 1,350 829 State (1,161 ) (157 ) 57 Non-U.S. (2,313 ) 4,963 (7,775 ) Deferred income tax provision (benefit) (8,948 ) 6,156 (6,889 ) Total $ 6,042 $ 12,307 $ 12,771</t>
  </si>
  <si>
    <t>Schedule of Deferred Tax Assets and Liabilities [Table Text Block]</t>
  </si>
  <si>
    <t>Significant components of the Company’s deferred tax assets and liabilities at December 31, 2017 , 2016 and 2015 consisted of the following: Year Ended December 31, 2017 2016 2015 Deferred tax assets: Non-cash share-based payments $ 1,899 $ 2,183 $ 1,483 Net operating loss carry forwards 22,804 47,538 52,007 Other 1,272 1,902 761 Total deferred tax assets 25,975 51,623 54,251 Deferred tax liabilities: Accelerated depreciation (62,379 ) (92,734 ) (87,716 ) Other 354 (1,227 ) (442 ) Total deferred tax liabilities (62,025 ) (93,961 ) (88,158 ) Net deferred tax liabilities $ (36,050 ) $ (42,338 ) $ (33,907 )</t>
  </si>
  <si>
    <t>Analysis of effective income tax rate for continuing operations</t>
  </si>
  <si>
    <t>Differences between statutory income tax rates and our effective income tax rates applied to pre-tax income from continuing operations at December 31, 2017 , 2016 and 2015 consisted of the following: Year Ended December 31, 2017 2016 2015 Notional U.S. federal income tax expense at the statutory rate: $ 51,207 $ 54,777 $ 44,885 U.S. state and local income tax, net 168 182 221 Non-U.S. operations: Bermuda (21,517 ) (31,250 ) (20,789 ) Ireland (2,348 ) (276 ) (3,073 ) Singapore (15,839 ) (7,519 ) (5,650 ) Other low tax jurisdictions (5,581 ) (3,877 ) (3,395 ) Non-deductible expenses in the U.S. (236 ) 525 737 Other 188 (255 ) (165 ) Provision for income taxes $ 6,042 $ 12,307 $ 12,771</t>
  </si>
  <si>
    <t>Interest, Net (Tables)</t>
  </si>
  <si>
    <t>Components of interest</t>
  </si>
  <si>
    <t>The following table shows the components of interest, net for the years ended December 31, 2017 , 2016 and 2015 : Year Ended December 31, 2017 2016 2015 Interest on borrowings, net settlements on interest rate derivatives, and other liabilities (1) $ 223,260 $ 228,774 $ 204,326 Hedge ineffectiveness losses — — 455 Amortization of deferred losses related to interest rate derivatives 2,202 9,662 24,023 Amortization of deferred financing fees and debt discount (2) 19,435 18,508 14,878 Interest expense 244,897 256,944 243,682 Less: Interest income (3,411 ) (1,140 ) (105 ) Less: Capitalized interest (255 ) (144 ) — Interest, net $ 241,231 $ 255,660 $ 243,577 ______________ (1) Includes $2,058 and $4,960 of loan prepayment fees related to the sale of aircraft during the years ended December 31, 2017 and 2016 , respectively. (2) Includes $4,005 and $2,880 in deferred financing fees written off related to the sale of aircraft during the years ended December 31, 2017 and 2016 , respectively.</t>
  </si>
  <si>
    <t>Commitments and Contingencies Commitments and Contingencies (Tables)</t>
  </si>
  <si>
    <t>Unrecorded Unconditional Purchase Obligation [Line Items]</t>
  </si>
  <si>
    <t>Unrecorded Unconditional Purchase Obligations Disclosure [Table Text Block]</t>
  </si>
  <si>
    <t>Remaining commitments, including $129,218 of progress payments, contractual price escalations and other adjustments for these aircraft at December 31, 2017 , net of amounts already paid, are as follows: Year Ending December 31, Amount 2018 $ 466,693 2019 470,073 2020 375,216 2021 141,643 2022 — Thereafter — Total $ 1,453,625</t>
  </si>
  <si>
    <t>Operating Leases of Lessee Disclosure</t>
  </si>
  <si>
    <t>As of December 31, 2017 , Aircastle is obligated under non-cancelable operating leases relating principally to office facilities in Stamford, Connecticut; Dublin, Ireland; and Singapore for future minimum lease payments as follows: Year Ending December 31, Amount 2018 $ 1,716 2019 2,531 2020 1,618 2021 1,649 2022 1,681 Thereafter 9,590 Total $ 18,785</t>
  </si>
  <si>
    <t>Other Assets (Tables)</t>
  </si>
  <si>
    <t>Principal components of other assets</t>
  </si>
  <si>
    <t>The following table describes the principal components of Other assets on our Consolidated Balance Sheets as of: December 31, 2017 2016 Deferred income tax asset $ 497 $ 1,902 Lease incentives and premiums, net of amortization of $41,246 and $39,638, respectively 74,515 96,587 Flight equipment held for sale 707 3,834 Aircraft purchase deposits and progress payments 23,704 12,923 Fair value of interest rate cap 3,254 5,735 Note receivable (1) 10,000 — Other assets 28,533 27,417 Total other assets $ 141,210 $ 148,398 ______________ (1) Related to the sale of aircraft during the year ended December 31, 2017 .</t>
  </si>
  <si>
    <t>Accounts Payable, Accrued Expenses and Other Liabilities (Tables)</t>
  </si>
  <si>
    <t>Principal components of accounts payable, accrued expenses and other liabilities recorded on our consolidated balance sheet</t>
  </si>
  <si>
    <t>The following table describes the principal components of Accounts payable, accrued expenses and other liabilities recorded on our Consolidated Balance Sheets as of: December 31, 2017 2016 Accounts payable and accrued expenses $ 50,948 $ 24,337 Deferred income tax liability 36,547 44,241 Accrued interest payable 38,129 43,107 Lease discounts, net of amortization of $36,111 and $29,016, respectively 14,597 15,842 Total accounts payable, accrued expenses and other liabilities $ 140,221 $ 127,527</t>
  </si>
  <si>
    <t>Accumulated Other Comprehensive Loss (Tables)</t>
  </si>
  <si>
    <t>Schedule of Accumulated Other Comprehensive Loss</t>
  </si>
  <si>
    <t>The following table describes the principal components of accumulated other comprehensive loss recorded on our Consolidated Balance Sheets as of: Changes in accumulated other comprehensive loss by component (1) Year Ended December 31, 2017 2016 Beginning balance $ (3,552 ) $ (13,213 ) Amount recognized in other comprehensive loss on derivatives, net of tax expense of $0 for all periods presented — (690 ) Amounts reclassified from accumulated other comprehensive loss into income, net of tax expense of $0 for all periods presented 2,202 10,351 Net current period other comprehensive income 2,202 9,661 Ending balance $ (1,350 ) $ (3,552 ) (1) All amounts are net of tax. Amounts in parentheses indicate debits.</t>
  </si>
  <si>
    <t>Reclassification out of Accumulated Other Comprehensive Income</t>
  </si>
  <si>
    <t>Reclassifications from accumulated other comprehensive loss (1) Year Ended December 31, 2017 2016 Losses on cash flow hedges Amount of effective amortization of net deferred interest rate derivative losses (2) $ 2,202 $ 9,662 Effective amount of net settlements of interest rate derivatives, net of tax expense of $0 for all periods presented — 689 Amount of loss reclassified from accumulated other comprehensive loss into income $ 2,202 $ 10,351 (1) All amounts are net of tax. (2) Included in interest expense.</t>
  </si>
  <si>
    <t>Quarterly Financial Data (Unaudited) (Tables)</t>
  </si>
  <si>
    <t>Schedule of unaudited quarterly financial data</t>
  </si>
  <si>
    <t>Quarterly results of our operations for the years ended December 31, 2017 and 2016 are summarized below: Fourth Third Second First 2017 Revenues $ 177,402 $ 191,411 $ 223,534 $ 204,273 Net income (loss) $ 55,120 $ 57,431 $ (7,116 ) $ 42,439 Basic earnings (loss) per share: Net income (loss) $ 0.70 $ 0.73 $ (0.09 ) $ 0.54 Diluted earnings (loss) per share: Net income (loss) $ 0.70 $ 0.73 $ (0.09 ) $ 0.54 2016 Revenues $ 204,653 $ 194,652 $ 189,988 $ 183,665 Net income $ 67,724 $ 27,437 $ 20,030 $ 36,262 Basic earnings per share: Net income $ 0.86 $ 0.35 $ 0.25 $ 0.46 Diluted earnings per share: Net income $ 0.86 $ 0.35 $ 0.25 $ 0.46</t>
  </si>
  <si>
    <t>Summary of Significant Accounting Policies (Details)</t>
  </si>
  <si>
    <t>Dec. 31, 2017financial_institutionEntitysegment</t>
  </si>
  <si>
    <t>Number of Operating Segments | segment</t>
  </si>
  <si>
    <t>Property, Plant and Equipment [Line Items]</t>
  </si>
  <si>
    <t>Number of Major Financial Institutions | financial_institution</t>
  </si>
  <si>
    <t>Passenger Aircraft</t>
  </si>
  <si>
    <t>Estimated useful life</t>
  </si>
  <si>
    <t>25 years</t>
  </si>
  <si>
    <t>Estimated residual value</t>
  </si>
  <si>
    <t>15.00%</t>
  </si>
  <si>
    <t>Freighter Aircraft | Minimum</t>
  </si>
  <si>
    <t>30 years</t>
  </si>
  <si>
    <t>5.00%</t>
  </si>
  <si>
    <t>Freighter Aircraft | Maximum</t>
  </si>
  <si>
    <t>35 years</t>
  </si>
  <si>
    <t>10.00%</t>
  </si>
  <si>
    <t>Flight Equipment | Minimum | Property Subject to Operating Lease</t>
  </si>
  <si>
    <t>Operating Leases, Term of Contract</t>
  </si>
  <si>
    <t>3 years</t>
  </si>
  <si>
    <t>Flight Equipment | Maximum | Property Subject to Operating Lease</t>
  </si>
  <si>
    <t>7 years</t>
  </si>
  <si>
    <t>Variable Interest Entity, Primary Beneficiary</t>
  </si>
  <si>
    <t>Number of VIE's consolidated | Entity</t>
  </si>
  <si>
    <t>Fair Value Measurements (Details) - Recurring - USD ($) $ in Thousands</t>
  </si>
  <si>
    <t>Quoted Prices In Active Markets for Identical Assets (Level 1)</t>
  </si>
  <si>
    <t>Assets:</t>
  </si>
  <si>
    <t>Restricted cash and cash equivalents</t>
  </si>
  <si>
    <t>Derivative Asset</t>
  </si>
  <si>
    <t>Significant Other Observable Inputs (Level 2)</t>
  </si>
  <si>
    <t>Significant Unobservable Inputs (Level 3)</t>
  </si>
  <si>
    <t>Estimate of Fair Value Measurement</t>
  </si>
  <si>
    <t>Fair Value Measurements (Details 3) - USD ($) $ in Thousands</t>
  </si>
  <si>
    <t>Secured Debt | Significant Other Observable Inputs (Level 2) | Reported Value Measurement | DBJ Term Loan</t>
  </si>
  <si>
    <t>Fair Value Balance Sheet Grouping Financial Statement Captions [Line Items]</t>
  </si>
  <si>
    <t>Debt Instrument, Fair Value Disclosure</t>
  </si>
  <si>
    <t>Secured Debt | Significant Other Observable Inputs (Level 2) | Reported Value Measurement | ECA Term Financings</t>
  </si>
  <si>
    <t>Secured Debt | Significant Other Observable Inputs (Level 2) | Reported Value Measurement | Bank Financings</t>
  </si>
  <si>
    <t>Secured Debt | Significant Other Observable Inputs (Level 2) | Estimate of Fair Value Measurement | DBJ Term Loan</t>
  </si>
  <si>
    <t>Secured Debt | Significant Other Observable Inputs (Level 2) | Estimate of Fair Value Measurement | ECA Term Financings</t>
  </si>
  <si>
    <t>Secured Debt | Significant Other Observable Inputs (Level 2) | Estimate of Fair Value Measurement | Bank Financings</t>
  </si>
  <si>
    <t>Unsecured Debt | Quoted Prices In Active Markets for Identical Assets (Level 1) | Reported Value Measurement | Revolving Credit Facility</t>
  </si>
  <si>
    <t>Unsecured Debt | Quoted Prices In Active Markets for Identical Assets (Level 1) | Reported Value Measurement | Senior Notes</t>
  </si>
  <si>
    <t>Unsecured Debt | Quoted Prices In Active Markets for Identical Assets (Level 1) | Estimate of Fair Value Measurement | Senior Notes</t>
  </si>
  <si>
    <t>Fair Value Measurements Fair Value Measurements (Details 4) (Details) $ in Thousands</t>
  </si>
  <si>
    <t>Dec. 31, 2017USD ($)</t>
  </si>
  <si>
    <t>Dec. 31, 2016USD ($)Aircraft</t>
  </si>
  <si>
    <t>Dec. 31, 2015USD ($)</t>
  </si>
  <si>
    <t>Fair Value, Assets and Liabilities Measured on Recurring and Nonrecurring Basis [Line Items]</t>
  </si>
  <si>
    <t>Maintenance Revenue</t>
  </si>
  <si>
    <t>Other Revenue, Net</t>
  </si>
  <si>
    <t>A-330-200 [Member]</t>
  </si>
  <si>
    <t>Number of Offlease Aircraft Marketed for Lease | Aircraft</t>
  </si>
  <si>
    <t>Fair Value Measurements (Details Textual) $ in Thousands</t>
  </si>
  <si>
    <t>3 Months Ended</t>
  </si>
  <si>
    <t>Sep. 30, 2017Aircraft</t>
  </si>
  <si>
    <t>Jun. 30, 2017USD ($)Aircraft</t>
  </si>
  <si>
    <t>Sep. 30, 2016USD ($)Aircraft</t>
  </si>
  <si>
    <t>Jun. 30, 2016USD ($)Aircraft</t>
  </si>
  <si>
    <t>Dec. 31, 2016USD ($)</t>
  </si>
  <si>
    <t>Fair Value, Measurement with Unobservable Inputs Reconciliation, Recurring Basis, Liability, Transfers, Net</t>
  </si>
  <si>
    <t>Net Book Value</t>
  </si>
  <si>
    <t>Asset Impairment Charges</t>
  </si>
  <si>
    <t>Gain (Loss) on Disposition of Property Plant Equipment</t>
  </si>
  <si>
    <t>Aircraft Reclassified as Finance Leases | Aircraft</t>
  </si>
  <si>
    <t>Transactional | B747-400 Production Freighter [Member]</t>
  </si>
  <si>
    <t>Number of Impaired Aircraft | Aircraft</t>
  </si>
  <si>
    <t>Property, Plant and Equipment, Number of Aircraft Sold | Aircraft</t>
  </si>
  <si>
    <t>Transactional | B747-400 Converted Freighter</t>
  </si>
  <si>
    <t>Lease Incentive Reversal</t>
  </si>
  <si>
    <t>Transactional | B747 Converted Freighter and A321-200 aircraft [Member]</t>
  </si>
  <si>
    <t>Transactional | A321-200</t>
  </si>
  <si>
    <t>Fleet Review</t>
  </si>
  <si>
    <t>Fleet Review | B-757-200</t>
  </si>
  <si>
    <t>Aircraft with Reduced Cash Flow Forecasts due to Annual Fleet Review | Aircraft</t>
  </si>
  <si>
    <t>Fleet Review | A-330-200 [Member]</t>
  </si>
  <si>
    <t>Lease Rental Revenues and Flight Equipment Held for Lease (Details) $ in Thousands</t>
  </si>
  <si>
    <t>Thereafter</t>
  </si>
  <si>
    <t>Lease Rental Revenues and Flight Equipment Held for Lease (Details 1) - Lease Revenue - Geographic Concentration Risk</t>
  </si>
  <si>
    <t>Revenues from External Customers and Long-Lived Assets [Line Items]</t>
  </si>
  <si>
    <t>Percentage of geographic concentration</t>
  </si>
  <si>
    <t>100.00%</t>
  </si>
  <si>
    <t>Europe</t>
  </si>
  <si>
    <t>24.00%</t>
  </si>
  <si>
    <t>23.00%</t>
  </si>
  <si>
    <t>28.00%</t>
  </si>
  <si>
    <t>Asia and Pacific</t>
  </si>
  <si>
    <t>37.00%</t>
  </si>
  <si>
    <t>40.00%</t>
  </si>
  <si>
    <t>42.00%</t>
  </si>
  <si>
    <t>North America</t>
  </si>
  <si>
    <t>8.00%</t>
  </si>
  <si>
    <t>6.00%</t>
  </si>
  <si>
    <t>Middle East and Africa</t>
  </si>
  <si>
    <t>12.00%</t>
  </si>
  <si>
    <t>16.00%</t>
  </si>
  <si>
    <t>South America</t>
  </si>
  <si>
    <t>19.00%</t>
  </si>
  <si>
    <t>9.00%</t>
  </si>
  <si>
    <t>Lease Rental Revenues and Flight Equipment Held for Lease (Details 3) $ in Thousands</t>
  </si>
  <si>
    <t>Dec. 31, 2017USD ($)Lessee</t>
  </si>
  <si>
    <t>Dec. 31, 2016USD ($)Lessee</t>
  </si>
  <si>
    <t>Dec. 31, 2015USD ($)Lessee</t>
  </si>
  <si>
    <t>Revenue from External Customer [Line Items]</t>
  </si>
  <si>
    <t>Revenue</t>
  </si>
  <si>
    <t>INDONESIA</t>
  </si>
  <si>
    <t>Geographic Concentration Risk | Lease Revenue</t>
  </si>
  <si>
    <t>Geographic Concentration Risk | Total Revenue | INDONESIA</t>
  </si>
  <si>
    <t>0.00%</t>
  </si>
  <si>
    <t>11.00%</t>
  </si>
  <si>
    <t>Geographic Concentration Risk | Leased Assets</t>
  </si>
  <si>
    <t>Major Customer Group One</t>
  </si>
  <si>
    <t>Concentration Risk, Number of Customers in Major Customer Group | Lessee</t>
  </si>
  <si>
    <t>Major Customer Group One | Customer Concentration Risk | Lease Revenue</t>
  </si>
  <si>
    <t>25.00%</t>
  </si>
  <si>
    <t>17.00%</t>
  </si>
  <si>
    <t>Lease Rental Revenues and Flight Equipment Held for Lease (Details 4) $ in Thousands</t>
  </si>
  <si>
    <t>Dec. 31, 2017USD ($)Aircraft</t>
  </si>
  <si>
    <t>Net Book Value | $</t>
  </si>
  <si>
    <t>Number of Aircraft</t>
  </si>
  <si>
    <t>A321-200</t>
  </si>
  <si>
    <t>Number of Offlease Aircraft Marketed for Lease</t>
  </si>
  <si>
    <t>Off-lease</t>
  </si>
  <si>
    <t>Geographic Concentration Risk | Leased Assets | Europe</t>
  </si>
  <si>
    <t>32.00%</t>
  </si>
  <si>
    <t>Geographic Concentration Risk | Leased Assets | Asia and Pacific</t>
  </si>
  <si>
    <t>30.00%</t>
  </si>
  <si>
    <t>38.00%</t>
  </si>
  <si>
    <t>Geographic Concentration Risk | Leased Assets | North America</t>
  </si>
  <si>
    <t>Geographic Concentration Risk | Leased Assets | South America</t>
  </si>
  <si>
    <t>18.00%</t>
  </si>
  <si>
    <t>Geographic Concentration Risk | Leased Assets | Middle East and Africa</t>
  </si>
  <si>
    <t>Geographic Concentration Risk | Leased Assets | Off-lease</t>
  </si>
  <si>
    <t>2.00%</t>
  </si>
  <si>
    <t>Lease Rental Revenues and Flight Equipment Held for Lease (Details Textual) $ in Thousands</t>
  </si>
  <si>
    <t>Dec. 31, 2015Lessee</t>
  </si>
  <si>
    <t>Revenue, Major Customer [Line Items]</t>
  </si>
  <si>
    <t>Lease incentive, payable</t>
  </si>
  <si>
    <t>Lease Revenue | Customer Concentration Risk | Major Customer Group One</t>
  </si>
  <si>
    <t>Net Investment in Finance Leases Narrative (Details)</t>
  </si>
  <si>
    <t>Dec. 31, 2017Aircraft</t>
  </si>
  <si>
    <t>Capital Leased Assets [Line Items]</t>
  </si>
  <si>
    <t>Capital Leased Assets, Number of Units</t>
  </si>
  <si>
    <t>Net Investment in Finance Leases (Details) $ in Thousands</t>
  </si>
  <si>
    <t>Capital Leased Assets, Number of Units | Aircraft</t>
  </si>
  <si>
    <t>Total lease payments to be received</t>
  </si>
  <si>
    <t>Less: Unearned income</t>
  </si>
  <si>
    <t>Estimated residual values of leased flight equipment (unguaranteed)</t>
  </si>
  <si>
    <t>Unconsolidated Equity Method Investment (Details) $ in Thousands</t>
  </si>
  <si>
    <t>Schedule of Equity Method Investments [Line Items]</t>
  </si>
  <si>
    <t>Payments to Acquire Equity Method Investments</t>
  </si>
  <si>
    <t>Proceeds from Sale of Flight Equipment</t>
  </si>
  <si>
    <t>Customer Advances and Deposits</t>
  </si>
  <si>
    <t>Movement in Equity Method Investment [Roll Forward]</t>
  </si>
  <si>
    <t>Investment in joint venture at December 31, 2015</t>
  </si>
  <si>
    <t>Earnings from joint venture, net of tax</t>
  </si>
  <si>
    <t>Investment in joint venture at December 31, 2016</t>
  </si>
  <si>
    <t>Return of Capital and Cumulative Net Income (Loss) from Equity Method Investment</t>
  </si>
  <si>
    <t>Total number of aircraft owned by joint ventures | Aircraft</t>
  </si>
  <si>
    <t>Equity Method Investee</t>
  </si>
  <si>
    <t>Maintenance Payments | Equity Method Investee</t>
  </si>
  <si>
    <t>Security Deposit | Equity Method Investee</t>
  </si>
  <si>
    <t>Variable Interest Entities (Details) $ in Thousands</t>
  </si>
  <si>
    <t>Dec. 31, 2017USD ($)AircraftTerm_LoanEntity</t>
  </si>
  <si>
    <t>Variable Interest Entity [Line Items]</t>
  </si>
  <si>
    <t>Number of Aircraft Sold | Aircraft</t>
  </si>
  <si>
    <t>Air Knight VIEs | Variable Interest Entity, Primary Beneficiary | ECA Term Financings</t>
  </si>
  <si>
    <t>Number of outstanding term loan | Term_Loan</t>
  </si>
  <si>
    <t>Debt Instrument, Term</t>
  </si>
  <si>
    <t>12 years</t>
  </si>
  <si>
    <t>Net book value of flight equipment held for lease</t>
  </si>
  <si>
    <t>Consolidated debt outstanding</t>
  </si>
  <si>
    <t>Borrowings from Secured and Unsecured Debt Financings (Details) $ in Thousands</t>
  </si>
  <si>
    <t>Debt Instrument [Line Items]</t>
  </si>
  <si>
    <t>Borrowings from secured financings</t>
  </si>
  <si>
    <t>Number of Aircraft Financed | Aircraft</t>
  </si>
  <si>
    <t>Secured Debt</t>
  </si>
  <si>
    <t>Line of Credit | Revolving Credit Facility</t>
  </si>
  <si>
    <t>Unsecured Debt</t>
  </si>
  <si>
    <t>Senior Notes Due 2023 | Senior Notes</t>
  </si>
  <si>
    <t>Interest rate on senior notes due</t>
  </si>
  <si>
    <t>Senior Notes Due 2024 [Member] | Senior Notes</t>
  </si>
  <si>
    <t>4.125%</t>
  </si>
  <si>
    <t>DBJ Term Loan | Term Loan</t>
  </si>
  <si>
    <t>3.5885%</t>
  </si>
  <si>
    <t>Senior Notes Due 2022 | Senior Notes</t>
  </si>
  <si>
    <t>5.50%</t>
  </si>
  <si>
    <t>Revolving Credit Facility | Line of Credit</t>
  </si>
  <si>
    <t>3.68%</t>
  </si>
  <si>
    <t>Unamortized Debt Issuance Expense</t>
  </si>
  <si>
    <t>ECA Term Financings | Notes Payable, Other Payables</t>
  </si>
  <si>
    <t>Bank Financings | Notes Payable to Banks</t>
  </si>
  <si>
    <t>Senior Notes due 2017 | Senior Notes</t>
  </si>
  <si>
    <t>6.75%</t>
  </si>
  <si>
    <t>Senior Notes due 2018 with 4.625% Interest Rate | Senior Notes</t>
  </si>
  <si>
    <t>4.625%</t>
  </si>
  <si>
    <t>Senior Notes due 2019 | Senior Notes</t>
  </si>
  <si>
    <t>6.25%</t>
  </si>
  <si>
    <t>Senior Notes due 2020 | Senior Notes</t>
  </si>
  <si>
    <t>7.625%</t>
  </si>
  <si>
    <t>Senior Notes Due 2021 | Senior Notes</t>
  </si>
  <si>
    <t>Senior Notes due 2021 | Senior Notes</t>
  </si>
  <si>
    <t>5.125%</t>
  </si>
  <si>
    <t>Minimum | ECA Term Financings | Notes Payable, Other Payables</t>
  </si>
  <si>
    <t>Debt Instrument, Interest Rate During Period</t>
  </si>
  <si>
    <t>3.0153%</t>
  </si>
  <si>
    <t>Minimum | Bank Financings | Notes Payable to Banks</t>
  </si>
  <si>
    <t>2.22%</t>
  </si>
  <si>
    <t>Maximum | ECA Term Financings | Notes Payable, Other Payables</t>
  </si>
  <si>
    <t>3.96%</t>
  </si>
  <si>
    <t>Maximum | Bank Financings | Notes Payable to Banks</t>
  </si>
  <si>
    <t>4.447%</t>
  </si>
  <si>
    <t>Borrowings from Secured and Unsecured Debt Financings Borrowings from Secured and Unsecured Debt Financings (Details 2) $ in Thousands</t>
  </si>
  <si>
    <t>Long-term Debt, Fiscal Year Maturity [Abstract]</t>
  </si>
  <si>
    <t>Long-term Debt, Maturities, Repayments of Principal in Year Three</t>
  </si>
  <si>
    <t>Long-term Debt, Maturities, Repayments of Principal in Year Five</t>
  </si>
  <si>
    <t>Borrowings from Secured and Unsecured Debt Financings (Details Textual) $ in Thousands</t>
  </si>
  <si>
    <t>Mar. 31, 2017USD ($)</t>
  </si>
  <si>
    <t>Repayments of Long-term Debt</t>
  </si>
  <si>
    <t>Number of Aircraft | Aircraft</t>
  </si>
  <si>
    <t>Line of Credit Facility, Fair Value of Amount Outstanding</t>
  </si>
  <si>
    <t>Debt, Weighted Average Interest Rate</t>
  </si>
  <si>
    <t>3.59%</t>
  </si>
  <si>
    <t>Bank Financings | Notes Payable, Other Payables</t>
  </si>
  <si>
    <t>Senior Notes Due 2024 [Member] | Senior Notes Due 2024 [Member]</t>
  </si>
  <si>
    <t>Debt Instrument, Interest Rate, Stated Percentage</t>
  </si>
  <si>
    <t>Senior Notes Due 2024 [Member] | Senior Notes Due 2024 [Member] | Company Redemption Option</t>
  </si>
  <si>
    <t>Interest Rate on any Advances</t>
  </si>
  <si>
    <t>0.50%</t>
  </si>
  <si>
    <t>Debt Instrument, Redemption Price, Percentage</t>
  </si>
  <si>
    <t>104.125%</t>
  </si>
  <si>
    <t>Senior Notes Due 2024 [Member] | Senior Notes Due 2024 [Member] | Company Redemption Option | Maximum</t>
  </si>
  <si>
    <t>Debt Instrument, Redemption Price, Percentage of Principal Amount Redeemed</t>
  </si>
  <si>
    <t>Senior Notes Due 2024 [Member] | Senior Notes Due 2024 [Member] | Change in Control</t>
  </si>
  <si>
    <t>101.00%</t>
  </si>
  <si>
    <t>Senior Notes Due 2024 [Member] | Senior Notes Due 2024 [Member] | Change in Control | Maximum</t>
  </si>
  <si>
    <t>Shareholders' Equity and Share Based Payment (Details) - $ / shares</t>
  </si>
  <si>
    <t>Share-based Compensation Arrangement by Share-based Payment Award [Line Items]</t>
  </si>
  <si>
    <t>NumberofPerformanceBasedShares</t>
  </si>
  <si>
    <t>Share-based Compensation Arrangement by Share-based Payment Award, Options, Outstanding [Roll Forward]</t>
  </si>
  <si>
    <t>Non-vested beginning balance</t>
  </si>
  <si>
    <t>Granted</t>
  </si>
  <si>
    <t>Cancelled</t>
  </si>
  <si>
    <t>Vested</t>
  </si>
  <si>
    <t>Non-vested ending balance</t>
  </si>
  <si>
    <t>Share-based Compensation Arrangement by Share-based Payment Award, Equity Instruments, Options, Nonvested, Weighted Average Grant Date Fair Value [Roll Forward]</t>
  </si>
  <si>
    <t>Beginning Period, Weighted average grant date fair value</t>
  </si>
  <si>
    <t>Weighted average grant date fair value, Non-vested shares granted</t>
  </si>
  <si>
    <t>Weighted average grant date fair value, Non-vested shares cancelled</t>
  </si>
  <si>
    <t>Weighted average grant date fair value, Vested shares</t>
  </si>
  <si>
    <t>Ending Period, Weighted average grant date fair value</t>
  </si>
  <si>
    <t>Minimum</t>
  </si>
  <si>
    <t>Maximum</t>
  </si>
  <si>
    <t>TSR Performance Based Shares</t>
  </si>
  <si>
    <t>Shares Expected to Vest</t>
  </si>
  <si>
    <t>Grant date Fair Value for Shares Expected To Vest</t>
  </si>
  <si>
    <t>TSR Performance Based Shares | Minimum</t>
  </si>
  <si>
    <t>TSR Performance Based Shares | Maximum</t>
  </si>
  <si>
    <t>AROE Performance Based Shares</t>
  </si>
  <si>
    <t>AROE Performance-Based Shares not yet Granted</t>
  </si>
  <si>
    <t>AROE Performance Based Shares | Minimum</t>
  </si>
  <si>
    <t>AROE Performance Based Shares | Maximum</t>
  </si>
  <si>
    <t>Shareholders' Equity and Share Based Payment Shareholders' Equity and Share Based Payment (Details Textual) (Details) - USD ($) $ / shares in Units, $ in Thousands</t>
  </si>
  <si>
    <t>Dec. 31, 2014</t>
  </si>
  <si>
    <t>Share-based Compensation Arrangement by Share-based Payment Award, Equity Instruments Other than Options, Grants in Period</t>
  </si>
  <si>
    <t>Stock Repurchased During Period, Value</t>
  </si>
  <si>
    <t>Employee service share-based compensation, nonvested awards, compensation cost not yet recognized, period for recognition</t>
  </si>
  <si>
    <t>1 year 7 months 13 days</t>
  </si>
  <si>
    <t>Remaining authorized repurchase amount</t>
  </si>
  <si>
    <t>Share-based Compensation Arrangement by Share-based Payment Award, Equity Instruments Other than Options, Nonvested, Number</t>
  </si>
  <si>
    <t>Shares Repurchased from Employees and Directors</t>
  </si>
  <si>
    <t>Cost of Shares Repurchased from Employees and Directors</t>
  </si>
  <si>
    <t>Amended and Restated 2014 plan [Member]</t>
  </si>
  <si>
    <t>Common stock, capital shares reserved for future issuance</t>
  </si>
  <si>
    <t>Prior Plans [Member]</t>
  </si>
  <si>
    <t>Share-based Compensation Arrangement by Share-based Payment Award, Award Vesting Rights, Percentage</t>
  </si>
  <si>
    <t>200.00%</t>
  </si>
  <si>
    <t>Target AROE PSUs Granted [Member]</t>
  </si>
  <si>
    <t>Total Performance-Based Shares Granted</t>
  </si>
  <si>
    <t>Share-based Compensation Arrangement by Share-based Payment Award, Fair Value Assumptions, Expected Term</t>
  </si>
  <si>
    <t>Performance Shares</t>
  </si>
  <si>
    <t>Share-based Compensation Arrangement by Share-based Payment Award Accelerated Compensation Cost</t>
  </si>
  <si>
    <t>Employee Service Share-based Compensation, Nonvested Awards, Compensation Not yet Recognized, Share-based Awards Other than Options</t>
  </si>
  <si>
    <t>Performance Shares | Minimum</t>
  </si>
  <si>
    <t>Performance Shares | Maximum</t>
  </si>
  <si>
    <t>5 years</t>
  </si>
  <si>
    <t>Restricted Stock Units (RSUs) [Member]</t>
  </si>
  <si>
    <t>2017 Grant [Member] | AROE Performance Based Shares</t>
  </si>
  <si>
    <t>2016 Grant [Member] | AROE Performance Based Shares</t>
  </si>
  <si>
    <t>Dividends (Details) - USD ($) $ / shares in Units, $ in Thousands</t>
  </si>
  <si>
    <t>Oct. 31, 2017</t>
  </si>
  <si>
    <t>Aug. 04, 2017</t>
  </si>
  <si>
    <t>May 02, 2017</t>
  </si>
  <si>
    <t>Feb. 09, 2017</t>
  </si>
  <si>
    <t>Oct. 28, 2016</t>
  </si>
  <si>
    <t>Aug. 02, 2016</t>
  </si>
  <si>
    <t>May 02, 2016</t>
  </si>
  <si>
    <t>Feb. 09, 2016</t>
  </si>
  <si>
    <t>Oct. 30, 2015</t>
  </si>
  <si>
    <t>Aug. 04, 2015</t>
  </si>
  <si>
    <t>May 04, 2015</t>
  </si>
  <si>
    <t>Feb. 17, 2015</t>
  </si>
  <si>
    <t>Dividend per Common Share</t>
  </si>
  <si>
    <t>Aggregate Dividend Amount</t>
  </si>
  <si>
    <t>Earnings Per Share (Details) - shares</t>
  </si>
  <si>
    <t>Weighted-average shares:</t>
  </si>
  <si>
    <t>Common shares outstanding</t>
  </si>
  <si>
    <t>Restricted common shares</t>
  </si>
  <si>
    <t>Total weighted average shares</t>
  </si>
  <si>
    <t>Percentage of weighted-average shares:</t>
  </si>
  <si>
    <t>99.29%</t>
  </si>
  <si>
    <t>99.17%</t>
  </si>
  <si>
    <t>99.24%</t>
  </si>
  <si>
    <t>0.71%</t>
  </si>
  <si>
    <t>0.83%</t>
  </si>
  <si>
    <t>0.76%</t>
  </si>
  <si>
    <t>Earnings Per Share (Details 1) - USD ($) $ / shares in Units, $ in Thousands</t>
  </si>
  <si>
    <t>Sep. 30, 2017</t>
  </si>
  <si>
    <t>Mar. 31, 2017</t>
  </si>
  <si>
    <t>Sep. 30, 2016</t>
  </si>
  <si>
    <t>Jun. 30, 2016</t>
  </si>
  <si>
    <t>Mar. 31, 2016</t>
  </si>
  <si>
    <t>Income from continuing operations</t>
  </si>
  <si>
    <t>Less: Distributed and undistributed earnings allocated to restricted common shares(1)</t>
  </si>
  <si>
    <t>Income from continuing operations available to common shareholders — Basic</t>
  </si>
  <si>
    <t>Weighted-average common shares outstanding — Basic</t>
  </si>
  <si>
    <t>Income from continuing operations available to common shareholders — Diluted</t>
  </si>
  <si>
    <t>Effect of diluted shares(2)</t>
  </si>
  <si>
    <t>Weighted-average common shares outstanding — Diluted</t>
  </si>
  <si>
    <t>Income Taxes (Details) - USD ($) $ in Thousands</t>
  </si>
  <si>
    <t>U.S. operations</t>
  </si>
  <si>
    <t>Non-U.S. operations</t>
  </si>
  <si>
    <t>Income Taxes (Details 2) - USD ($) $ in Thousands</t>
  </si>
  <si>
    <t>Current:</t>
  </si>
  <si>
    <t>Federal</t>
  </si>
  <si>
    <t>State</t>
  </si>
  <si>
    <t>Non-U.S.</t>
  </si>
  <si>
    <t>Current income tax provision</t>
  </si>
  <si>
    <t>Deferred:</t>
  </si>
  <si>
    <t>Deferred income tax provision (benefit)</t>
  </si>
  <si>
    <t>Income Taxes (Details 3) - USD ($) $ in Thousands</t>
  </si>
  <si>
    <t>Deferred tax assets:</t>
  </si>
  <si>
    <t>Non-cash share-based payments</t>
  </si>
  <si>
    <t>Net operating loss carry forwards</t>
  </si>
  <si>
    <t>Total deferred tax assets</t>
  </si>
  <si>
    <t>Deferred tax liabilities:</t>
  </si>
  <si>
    <t>Accelerated depreciation</t>
  </si>
  <si>
    <t>Total deferred tax liabilities</t>
  </si>
  <si>
    <t>Deferred Income Tax Liabilities, Net</t>
  </si>
  <si>
    <t>Deferred Tax Liabilities, Net</t>
  </si>
  <si>
    <t>Income Taxes (Details 4) - USD ($) $ in Thousands</t>
  </si>
  <si>
    <t>Income Tax Statutory Rate [Line Items]</t>
  </si>
  <si>
    <t>Deferred Income Tax Expense (Benefit)</t>
  </si>
  <si>
    <t>U.S. state and local income tax, net</t>
  </si>
  <si>
    <t>Non-deductible expenses in the U.S.</t>
  </si>
  <si>
    <t>Effective Income Tax Rate Reconciliation, Other Adjustments, Amount</t>
  </si>
  <si>
    <t>Effective Income Tax Rate Reconciliation, State and Local Income Taxes, Amount</t>
  </si>
  <si>
    <t>Bermuda | Foreign Tax Authority</t>
  </si>
  <si>
    <t>Effective Income Tax Rate Reconciliation, Foreign Income Tax Rate Differential, Amount</t>
  </si>
  <si>
    <t>Ireland | Foreign Tax Authority</t>
  </si>
  <si>
    <t>SINGAPORE</t>
  </si>
  <si>
    <t>SINGAPORE | Foreign Tax Authority</t>
  </si>
  <si>
    <t>Other low tax jurisdictions | Foreign Tax Authority</t>
  </si>
  <si>
    <t>UNITED STATES</t>
  </si>
  <si>
    <t>Income Taxes (Textual) (Details) - USD ($) $ in Thousands</t>
  </si>
  <si>
    <t>6 Months Ended</t>
  </si>
  <si>
    <t>Operating Loss Carryforwards [Line Items]</t>
  </si>
  <si>
    <t>Undistributed Earnings of Foreign Subsidiaries</t>
  </si>
  <si>
    <t>Deferred Tax Liability Not Recognized, Amount of Unrecognized Deferred Tax Liability, Undistributed Earnings of Foreign Subsidiaries</t>
  </si>
  <si>
    <t>UNITED STATES | Foreign Tax Authority</t>
  </si>
  <si>
    <t>Operating Loss Carryforwards</t>
  </si>
  <si>
    <t>Irish, Mauritius and Singapore | Foreign Tax Authority</t>
  </si>
  <si>
    <t>Income Tax Holiday Agreement, Period</t>
  </si>
  <si>
    <t>Singapore Statutory Income Tax Rate</t>
  </si>
  <si>
    <t>Singapore Tax Holiday Income Tax Rate</t>
  </si>
  <si>
    <t>Net operating loss used during year</t>
  </si>
  <si>
    <t>Interest, Net (Details) - USD ($) $ in Thousands</t>
  </si>
  <si>
    <t>Loss on Contract Termination</t>
  </si>
  <si>
    <t>Interest on borrowings, net settlements on interest rate derivatives, and other liabilities(1)</t>
  </si>
  <si>
    <t>Hedge ineffectiveness losses</t>
  </si>
  <si>
    <t>Amortization of deferred losses related to interest rate derivatives</t>
  </si>
  <si>
    <t>Interest Expense</t>
  </si>
  <si>
    <t>Less: Interest income</t>
  </si>
  <si>
    <t>Interest Costs Capitalized</t>
  </si>
  <si>
    <t>Write off of Deferred Debt Issuance Cost</t>
  </si>
  <si>
    <t>Commitments and Contingencies (Details) $ in Thousands</t>
  </si>
  <si>
    <t>Operating Leases, Future Minimum Payments Due, Fiscal Year Maturity [Abstract]</t>
  </si>
  <si>
    <t>Commitments and Contingencies Commitments and Contingencies (Details Textual) $ in Thousands</t>
  </si>
  <si>
    <t>Feb. 08, 2018USD ($)Aircraft</t>
  </si>
  <si>
    <t>Long-term Purchase Commitment [Line Items]</t>
  </si>
  <si>
    <t>Long-term Purchase Commitment, Minimum Quantity Required | Aircraft</t>
  </si>
  <si>
    <t>Purchase Obligation</t>
  </si>
  <si>
    <t>Unrecorded Unconditional Purchase Obligation, Minimum Quantity Required | Aircraft</t>
  </si>
  <si>
    <t>Unrecorded Unconditional Purchase Obligation</t>
  </si>
  <si>
    <t>Subsequent Event</t>
  </si>
  <si>
    <t>Pre-Delivery Payments</t>
  </si>
  <si>
    <t>Commitments and Contingencies Commitments and Contingencies Details 1 (Details) - USD ($) $ in Thousands</t>
  </si>
  <si>
    <t>Rent expense</t>
  </si>
  <si>
    <t>Purchase Obligation, Future Minimum Payments, Remainder of Fiscal Year</t>
  </si>
  <si>
    <t>Purchase Obligation, Due in Second Year</t>
  </si>
  <si>
    <t>Purchase Obligation, Due in Third Year</t>
  </si>
  <si>
    <t>Purchase Obligation, Due in Fourth Year</t>
  </si>
  <si>
    <t>Purchase Obligation, Due in Fifth Year</t>
  </si>
  <si>
    <t>Purchase Obligation, Due after Fifth Year</t>
  </si>
  <si>
    <t>Other Assets (Details) - USD ($) $ in Thousands</t>
  </si>
  <si>
    <t>Interest Rate Derivative Assets, at Fair Value</t>
  </si>
  <si>
    <t>Accounts and Notes Receivable, Net</t>
  </si>
  <si>
    <t>Deferred federal income tax asset</t>
  </si>
  <si>
    <t>Lease incentives and premiums, net of amortization of $41,246 and $39,638, respectively</t>
  </si>
  <si>
    <t>Flight equipment held for sale</t>
  </si>
  <si>
    <t>Total other assets</t>
  </si>
  <si>
    <t>Amortization of lease incentives and lease premiums</t>
  </si>
  <si>
    <t>Deposits on Flight Equipment</t>
  </si>
  <si>
    <t>Accounts Payable, Accrued Expenses and Other Liabilities (Details) - USD ($) $ in Thousands</t>
  </si>
  <si>
    <t>Accounts payable and accrued expenses</t>
  </si>
  <si>
    <t>Accrued interest payable</t>
  </si>
  <si>
    <t>Lease discounts, net of amortization of $36,111 and $29,016, respectively</t>
  </si>
  <si>
    <t>Total accounts payable, accrued expenses and other liabilities</t>
  </si>
  <si>
    <t>Deferred revenue, leases, accumulated amortization</t>
  </si>
  <si>
    <t>Accumulated Other Comprehensive Loss (Details) - USD ($) $ in Thousands</t>
  </si>
  <si>
    <t>Beginning balance</t>
  </si>
  <si>
    <t>Ending balance</t>
  </si>
  <si>
    <t>Losses on cash flow hedges</t>
  </si>
  <si>
    <t>Interest Rate Contract | Accumulated Net Gain (Loss) from Designated or Qualifying Cash Flow Hedges</t>
  </si>
  <si>
    <t>Amount recognized in other comprehensive loss on derivatives, net of tax expense of $0 for all periods presented</t>
  </si>
  <si>
    <t>Amounts reclassified from accumulated other comprehensive loss into income, net of tax expense of $0 for all periods presented</t>
  </si>
  <si>
    <t>Interest Rate Contract | Accumulated Net Gain (Loss) from Designated or Qualifying Cash Flow Hedges | Reclassification out of Accumulated Other Comprehensive Income</t>
  </si>
  <si>
    <t>Interest Rate Contract | Accumulated Net Gain (Loss) from Designated or Qualifying Cash Flow Hedges Amortization | Reclassification out of Accumulated Other Comprehensive Income</t>
  </si>
  <si>
    <t>Interest Rate Contract | Accumulated Net Gain (Loss) from Designated or Qualifying Cash Flow Hedges, Net Settlements | Reclassification out of Accumulated Other Comprehensive Income</t>
  </si>
  <si>
    <t>Other Comprehensive Income (Loss), Derivatives Qualifying as Hedges, Tax</t>
  </si>
  <si>
    <t>Accumulated Other Comprehensive Loss (Details textual) (Details) $ in Thousands</t>
  </si>
  <si>
    <t>Terminated Interest Rate Contract</t>
  </si>
  <si>
    <t>Interest Rate, Designated Derivatives, Deferred Gain or Loss Expected to be Amortized In Next Twelve Months</t>
  </si>
  <si>
    <t>Quarterly Financial Data (Unaudited) (Details) - USD ($) $ / shares in Units, $ in Thousands</t>
  </si>
  <si>
    <t>Revenues</t>
  </si>
  <si>
    <t>Basic earnings per share:</t>
  </si>
  <si>
    <t>Earnings (loss) per common share - Basic (in dollars per share)</t>
  </si>
  <si>
    <t>Diluted earnings per share:</t>
  </si>
  <si>
    <t>Earnings (loss) per common share - Dilu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298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040970000</v>
      </c>
    </row>
    <row r="17" spans="1:4">
      <c r="A17" s="4" t="s">
        <v>28</v>
      </c>
      <c r="C17" s="5" t="n">
        <v>78564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70</v>
      </c>
    </row>
    <row r="3" spans="1:4">
      <c r="A3" s="4" t="s">
        <v>171</v>
      </c>
      <c r="B3" s="6" t="n">
        <v>0</v>
      </c>
      <c r="C3" s="6" t="n">
        <v>0</v>
      </c>
      <c r="D3" s="6" t="n">
        <v>35</v>
      </c>
    </row>
    <row r="4" spans="1:4">
      <c r="A4" s="4" t="s">
        <v>153</v>
      </c>
    </row>
    <row r="5" spans="1:4">
      <c r="A5" s="4" t="s">
        <v>171</v>
      </c>
      <c r="B5" s="6" t="n">
        <v>0</v>
      </c>
      <c r="C5" s="6" t="n">
        <v>0</v>
      </c>
      <c r="D5" s="6" t="n">
        <v>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1922</v>
      </c>
      <c r="C3" s="6" t="n">
        <v>455579</v>
      </c>
    </row>
    <row r="4" spans="1:3">
      <c r="A4" s="4" t="s">
        <v>33</v>
      </c>
      <c r="B4" s="5" t="n">
        <v>21935</v>
      </c>
      <c r="C4" s="5" t="n">
        <v>53238</v>
      </c>
    </row>
    <row r="5" spans="1:3">
      <c r="A5" s="4" t="s">
        <v>34</v>
      </c>
      <c r="B5" s="5" t="n">
        <v>12815</v>
      </c>
      <c r="C5" s="5" t="n">
        <v>6035</v>
      </c>
    </row>
    <row r="6" spans="1:3">
      <c r="A6" s="4" t="s">
        <v>35</v>
      </c>
      <c r="B6" s="5" t="n">
        <v>6188469</v>
      </c>
      <c r="C6" s="5" t="n">
        <v>6247585</v>
      </c>
    </row>
    <row r="7" spans="1:3">
      <c r="A7" s="4" t="s">
        <v>36</v>
      </c>
      <c r="B7" s="5" t="n">
        <v>545750</v>
      </c>
      <c r="C7" s="5" t="n">
        <v>260853</v>
      </c>
    </row>
    <row r="8" spans="1:3">
      <c r="A8" s="4" t="s">
        <v>37</v>
      </c>
      <c r="B8" s="5" t="n">
        <v>76982</v>
      </c>
      <c r="C8" s="5" t="n">
        <v>72977</v>
      </c>
    </row>
    <row r="9" spans="1:3">
      <c r="A9" s="4" t="s">
        <v>38</v>
      </c>
      <c r="B9" s="5" t="n">
        <v>141210</v>
      </c>
      <c r="C9" s="5" t="n">
        <v>148398</v>
      </c>
    </row>
    <row r="10" spans="1:3">
      <c r="A10" s="4" t="s">
        <v>39</v>
      </c>
      <c r="B10" s="5" t="n">
        <v>7199083</v>
      </c>
      <c r="C10" s="5" t="n">
        <v>7244665</v>
      </c>
    </row>
    <row r="11" spans="1:3">
      <c r="A11" s="3" t="s">
        <v>40</v>
      </c>
    </row>
    <row r="12" spans="1:3">
      <c r="A12" s="4" t="s">
        <v>41</v>
      </c>
      <c r="B12" s="5" t="n">
        <v>849874</v>
      </c>
      <c r="C12" s="5" t="n">
        <v>1219034</v>
      </c>
    </row>
    <row r="13" spans="1:3">
      <c r="A13" s="4" t="s">
        <v>42</v>
      </c>
      <c r="B13" s="5" t="n">
        <v>3463732</v>
      </c>
      <c r="C13" s="5" t="n">
        <v>3287211</v>
      </c>
    </row>
    <row r="14" spans="1:3">
      <c r="A14" s="4" t="s">
        <v>43</v>
      </c>
      <c r="B14" s="5" t="n">
        <v>140221</v>
      </c>
      <c r="C14" s="5" t="n">
        <v>127527</v>
      </c>
    </row>
    <row r="15" spans="1:3">
      <c r="A15" s="4" t="s">
        <v>44</v>
      </c>
      <c r="B15" s="5" t="n">
        <v>57630</v>
      </c>
      <c r="C15" s="5" t="n">
        <v>62225</v>
      </c>
    </row>
    <row r="16" spans="1:3">
      <c r="A16" s="4" t="s">
        <v>45</v>
      </c>
      <c r="B16" s="5" t="n">
        <v>130628</v>
      </c>
      <c r="C16" s="5" t="n">
        <v>122597</v>
      </c>
    </row>
    <row r="17" spans="1:3">
      <c r="A17" s="4" t="s">
        <v>46</v>
      </c>
      <c r="B17" s="5" t="n">
        <v>649434</v>
      </c>
      <c r="C17" s="5" t="n">
        <v>591757</v>
      </c>
    </row>
    <row r="18" spans="1:3">
      <c r="A18" s="4" t="s">
        <v>47</v>
      </c>
      <c r="B18" s="5" t="n">
        <v>5291519</v>
      </c>
      <c r="C18" s="5" t="n">
        <v>5410351</v>
      </c>
    </row>
    <row r="19" spans="1:3">
      <c r="A19" s="4" t="s">
        <v>48</v>
      </c>
      <c r="B19" s="4" t="s">
        <v>49</v>
      </c>
      <c r="C19" s="4" t="s">
        <v>49</v>
      </c>
    </row>
    <row r="20" spans="1:3">
      <c r="A20" s="3" t="s">
        <v>50</v>
      </c>
    </row>
    <row r="21" spans="1:3">
      <c r="A21" s="4" t="s">
        <v>51</v>
      </c>
      <c r="B21" s="5" t="n">
        <v>0</v>
      </c>
      <c r="C21" s="5" t="n">
        <v>0</v>
      </c>
    </row>
    <row r="22" spans="1:3">
      <c r="A22" s="4" t="s">
        <v>52</v>
      </c>
      <c r="B22" s="5" t="n">
        <v>787</v>
      </c>
      <c r="C22" s="5" t="n">
        <v>786</v>
      </c>
    </row>
    <row r="23" spans="1:3">
      <c r="A23" s="4" t="s">
        <v>53</v>
      </c>
      <c r="B23" s="5" t="n">
        <v>1527796</v>
      </c>
      <c r="C23" s="5" t="n">
        <v>1521190</v>
      </c>
    </row>
    <row r="24" spans="1:3">
      <c r="A24" s="4" t="s">
        <v>54</v>
      </c>
      <c r="B24" s="5" t="n">
        <v>380331</v>
      </c>
      <c r="C24" s="5" t="n">
        <v>315890</v>
      </c>
    </row>
    <row r="25" spans="1:3">
      <c r="A25" s="4" t="s">
        <v>55</v>
      </c>
      <c r="B25" s="5" t="n">
        <v>-1350</v>
      </c>
      <c r="C25" s="5" t="n">
        <v>-3552</v>
      </c>
    </row>
    <row r="26" spans="1:3">
      <c r="A26" s="4" t="s">
        <v>56</v>
      </c>
      <c r="B26" s="5" t="n">
        <v>1907564</v>
      </c>
      <c r="C26" s="5" t="n">
        <v>1834314</v>
      </c>
    </row>
    <row r="27" spans="1:3">
      <c r="A27" s="4" t="s">
        <v>57</v>
      </c>
      <c r="B27" s="6" t="n">
        <v>7199083</v>
      </c>
      <c r="C27" s="6" t="n">
        <v>7244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210</v>
      </c>
    </row>
    <row r="4" spans="1:2">
      <c r="A4" s="4" t="s">
        <v>48</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182</v>
      </c>
      <c r="B10" s="4" t="s">
        <v>238</v>
      </c>
    </row>
    <row r="11" spans="1:2">
      <c r="A11" s="4" t="s">
        <v>184</v>
      </c>
      <c r="B11" s="4" t="s">
        <v>239</v>
      </c>
    </row>
    <row r="12" spans="1:2">
      <c r="A12" s="4" t="s">
        <v>240</v>
      </c>
      <c r="B12" s="4" t="s">
        <v>241</v>
      </c>
    </row>
    <row r="13" spans="1:2">
      <c r="A13" s="4" t="s">
        <v>242</v>
      </c>
      <c r="B13" s="4" t="s">
        <v>243</v>
      </c>
    </row>
    <row r="14" spans="1:2">
      <c r="A14" s="4" t="s">
        <v>204</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0</v>
      </c>
    </row>
    <row r="2" spans="1:3">
      <c r="A2" s="3" t="s">
        <v>59</v>
      </c>
    </row>
    <row r="3" spans="1:3">
      <c r="A3" s="4" t="s">
        <v>60</v>
      </c>
      <c r="B3" s="6" t="n">
        <v>1125594</v>
      </c>
      <c r="C3" s="6" t="n">
        <v>1224899</v>
      </c>
    </row>
    <row r="4" spans="1:3">
      <c r="A4" s="4" t="s">
        <v>61</v>
      </c>
      <c r="B4" s="7" t="n">
        <v>0.01</v>
      </c>
      <c r="C4" s="7" t="n">
        <v>0.01</v>
      </c>
    </row>
    <row r="5" spans="1:3">
      <c r="A5" s="4" t="s">
        <v>62</v>
      </c>
      <c r="B5" s="5" t="n">
        <v>250000000</v>
      </c>
      <c r="C5" s="5" t="n">
        <v>250000000</v>
      </c>
    </row>
    <row r="6" spans="1:3">
      <c r="A6" s="4" t="s">
        <v>63</v>
      </c>
      <c r="B6" s="5" t="n">
        <v>78707963</v>
      </c>
      <c r="C6" s="5" t="n">
        <v>78593133</v>
      </c>
    </row>
    <row r="7" spans="1:3">
      <c r="A7" s="4" t="s">
        <v>64</v>
      </c>
      <c r="B7" s="5" t="n">
        <v>78707963</v>
      </c>
      <c r="C7" s="5" t="n">
        <v>78593133</v>
      </c>
    </row>
    <row r="8" spans="1:3">
      <c r="A8" s="4" t="s">
        <v>65</v>
      </c>
      <c r="B8" s="7" t="n">
        <v>0.01</v>
      </c>
      <c r="C8" s="7" t="n">
        <v>0.01</v>
      </c>
    </row>
    <row r="9" spans="1:3">
      <c r="A9" s="4" t="s">
        <v>66</v>
      </c>
      <c r="B9" s="5" t="n">
        <v>50000000</v>
      </c>
      <c r="C9" s="5" t="n">
        <v>50000000</v>
      </c>
    </row>
    <row r="10" spans="1:3">
      <c r="A10" s="4" t="s">
        <v>67</v>
      </c>
      <c r="B10" s="5" t="n">
        <v>0</v>
      </c>
      <c r="C10" s="5" t="n">
        <v>0</v>
      </c>
    </row>
    <row r="11" spans="1:3">
      <c r="A11" s="4" t="s">
        <v>68</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18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85</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721302</v>
      </c>
      <c r="C4" s="6" t="n">
        <v>725220</v>
      </c>
      <c r="D4" s="6" t="n">
        <v>733417</v>
      </c>
    </row>
    <row r="5" spans="1:4">
      <c r="A5" s="4" t="s">
        <v>73</v>
      </c>
      <c r="B5" s="5" t="n">
        <v>25716</v>
      </c>
      <c r="C5" s="5" t="n">
        <v>17190</v>
      </c>
      <c r="D5" s="5" t="n">
        <v>7658</v>
      </c>
    </row>
    <row r="6" spans="1:4">
      <c r="A6" s="4" t="s">
        <v>74</v>
      </c>
      <c r="B6" s="5" t="n">
        <v>-11714</v>
      </c>
      <c r="C6" s="5" t="n">
        <v>-10353</v>
      </c>
      <c r="D6" s="5" t="n">
        <v>-10664</v>
      </c>
    </row>
    <row r="7" spans="1:4">
      <c r="A7" s="4" t="s">
        <v>75</v>
      </c>
      <c r="B7" s="5" t="n">
        <v>56128</v>
      </c>
      <c r="C7" s="5" t="n">
        <v>33590</v>
      </c>
      <c r="D7" s="5" t="n">
        <v>71049</v>
      </c>
    </row>
    <row r="8" spans="1:4">
      <c r="A8" s="4" t="s">
        <v>76</v>
      </c>
      <c r="B8" s="5" t="n">
        <v>791432</v>
      </c>
      <c r="C8" s="5" t="n">
        <v>765647</v>
      </c>
      <c r="D8" s="5" t="n">
        <v>801460</v>
      </c>
    </row>
    <row r="9" spans="1:4">
      <c r="A9" s="4" t="s">
        <v>77</v>
      </c>
      <c r="B9" s="5" t="n">
        <v>5188</v>
      </c>
      <c r="C9" s="5" t="n">
        <v>7311</v>
      </c>
      <c r="D9" s="5" t="n">
        <v>17742</v>
      </c>
    </row>
    <row r="10" spans="1:4">
      <c r="A10" s="4" t="s">
        <v>78</v>
      </c>
      <c r="B10" s="5" t="n">
        <v>796620</v>
      </c>
      <c r="C10" s="5" t="n">
        <v>772958</v>
      </c>
      <c r="D10" s="5" t="n">
        <v>819202</v>
      </c>
    </row>
    <row r="11" spans="1:4">
      <c r="A11" s="3" t="s">
        <v>79</v>
      </c>
    </row>
    <row r="12" spans="1:4">
      <c r="A12" s="4" t="s">
        <v>80</v>
      </c>
      <c r="B12" s="5" t="n">
        <v>298664</v>
      </c>
      <c r="C12" s="5" t="n">
        <v>305216</v>
      </c>
      <c r="D12" s="5" t="n">
        <v>318783</v>
      </c>
    </row>
    <row r="13" spans="1:4">
      <c r="A13" s="4" t="s">
        <v>81</v>
      </c>
      <c r="B13" s="5" t="n">
        <v>241231</v>
      </c>
      <c r="C13" s="5" t="n">
        <v>255660</v>
      </c>
      <c r="D13" s="5" t="n">
        <v>243577</v>
      </c>
    </row>
    <row r="14" spans="1:4">
      <c r="A14" s="4" t="s">
        <v>82</v>
      </c>
      <c r="B14" s="5" t="n">
        <v>73604</v>
      </c>
      <c r="C14" s="5" t="n">
        <v>61872</v>
      </c>
      <c r="D14" s="5" t="n">
        <v>56198</v>
      </c>
    </row>
    <row r="15" spans="1:4">
      <c r="A15" s="4" t="s">
        <v>83</v>
      </c>
      <c r="B15" s="5" t="n">
        <v>80430</v>
      </c>
      <c r="C15" s="5" t="n">
        <v>28585</v>
      </c>
      <c r="D15" s="5" t="n">
        <v>119835</v>
      </c>
    </row>
    <row r="16" spans="1:4">
      <c r="A16" s="4" t="s">
        <v>84</v>
      </c>
      <c r="B16" s="5" t="n">
        <v>9077</v>
      </c>
      <c r="C16" s="5" t="n">
        <v>7773</v>
      </c>
      <c r="D16" s="5" t="n">
        <v>11502</v>
      </c>
    </row>
    <row r="17" spans="1:4">
      <c r="A17" s="4" t="s">
        <v>85</v>
      </c>
      <c r="B17" s="5" t="n">
        <v>703006</v>
      </c>
      <c r="C17" s="5" t="n">
        <v>659106</v>
      </c>
      <c r="D17" s="5" t="n">
        <v>749895</v>
      </c>
    </row>
    <row r="18" spans="1:4">
      <c r="A18" s="3" t="s">
        <v>86</v>
      </c>
    </row>
    <row r="19" spans="1:4">
      <c r="A19" s="4" t="s">
        <v>87</v>
      </c>
      <c r="B19" s="5" t="n">
        <v>55167</v>
      </c>
      <c r="C19" s="5" t="n">
        <v>39126</v>
      </c>
      <c r="D19" s="5" t="n">
        <v>58017</v>
      </c>
    </row>
    <row r="20" spans="1:4">
      <c r="A20" s="4" t="s">
        <v>88</v>
      </c>
      <c r="B20" s="5" t="n">
        <v>-2476</v>
      </c>
      <c r="C20" s="5" t="n">
        <v>3527</v>
      </c>
      <c r="D20" s="5" t="n">
        <v>919</v>
      </c>
    </row>
    <row r="21" spans="1:4">
      <c r="A21" s="4" t="s">
        <v>89</v>
      </c>
      <c r="B21" s="5" t="n">
        <v>52691</v>
      </c>
      <c r="C21" s="5" t="n">
        <v>42653</v>
      </c>
      <c r="D21" s="5" t="n">
        <v>58936</v>
      </c>
    </row>
    <row r="22" spans="1:4">
      <c r="A22" s="4" t="s">
        <v>90</v>
      </c>
      <c r="B22" s="5" t="n">
        <v>146305</v>
      </c>
      <c r="C22" s="5" t="n">
        <v>156505</v>
      </c>
      <c r="D22" s="5" t="n">
        <v>128243</v>
      </c>
    </row>
    <row r="23" spans="1:4">
      <c r="A23" s="4" t="s">
        <v>91</v>
      </c>
      <c r="B23" s="5" t="n">
        <v>6042</v>
      </c>
      <c r="C23" s="5" t="n">
        <v>12307</v>
      </c>
      <c r="D23" s="5" t="n">
        <v>12771</v>
      </c>
    </row>
    <row r="24" spans="1:4">
      <c r="A24" s="4" t="s">
        <v>92</v>
      </c>
      <c r="B24" s="5" t="n">
        <v>7611</v>
      </c>
      <c r="C24" s="5" t="n">
        <v>7255</v>
      </c>
      <c r="D24" s="5" t="n">
        <v>6257</v>
      </c>
    </row>
    <row r="25" spans="1:4">
      <c r="A25" s="4" t="s">
        <v>93</v>
      </c>
      <c r="B25" s="6" t="n">
        <v>147874</v>
      </c>
      <c r="C25" s="6" t="n">
        <v>151453</v>
      </c>
      <c r="D25" s="6" t="n">
        <v>121729</v>
      </c>
    </row>
    <row r="26" spans="1:4">
      <c r="A26" s="3" t="s">
        <v>94</v>
      </c>
    </row>
    <row r="27" spans="1:4">
      <c r="A27" s="4" t="s">
        <v>95</v>
      </c>
      <c r="B27" s="7" t="n">
        <v>1.88</v>
      </c>
      <c r="C27" s="7" t="n">
        <v>1.92</v>
      </c>
      <c r="D27" s="7" t="n">
        <v>1.5</v>
      </c>
    </row>
    <row r="28" spans="1:4">
      <c r="A28" s="3" t="s">
        <v>96</v>
      </c>
    </row>
    <row r="29" spans="1:4">
      <c r="A29" s="4" t="s">
        <v>95</v>
      </c>
      <c r="B29" s="8" t="n">
        <v>1.87</v>
      </c>
      <c r="C29" s="8" t="n">
        <v>1.92</v>
      </c>
      <c r="D29" s="8" t="n">
        <v>1.5</v>
      </c>
    </row>
    <row r="30" spans="1:4">
      <c r="A30" s="4" t="s">
        <v>97</v>
      </c>
      <c r="B30" s="7" t="n">
        <v>1.06</v>
      </c>
      <c r="C30" s="7" t="n">
        <v>0.98</v>
      </c>
      <c r="D30" s="7" t="n">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13</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6</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48"/>
  </cols>
  <sheetData>
    <row r="1" spans="1:2">
      <c r="A1" s="1" t="s">
        <v>329</v>
      </c>
      <c r="B1" s="2" t="s">
        <v>1</v>
      </c>
    </row>
    <row r="2" spans="1:2">
      <c r="B2" s="2" t="s">
        <v>330</v>
      </c>
    </row>
    <row r="3" spans="1:2">
      <c r="A3" s="3" t="s">
        <v>173</v>
      </c>
    </row>
    <row r="4" spans="1:2">
      <c r="A4" s="4" t="s">
        <v>331</v>
      </c>
      <c r="B4" s="5" t="n">
        <v>1</v>
      </c>
    </row>
    <row r="5" spans="1:2">
      <c r="A5" s="3" t="s">
        <v>332</v>
      </c>
    </row>
    <row r="6" spans="1:2">
      <c r="A6" s="4" t="s">
        <v>333</v>
      </c>
      <c r="B6" s="5" t="n">
        <v>3</v>
      </c>
    </row>
    <row r="7" spans="1:2">
      <c r="A7" s="4" t="s">
        <v>334</v>
      </c>
    </row>
    <row r="8" spans="1:2">
      <c r="A8" s="3" t="s">
        <v>332</v>
      </c>
    </row>
    <row r="9" spans="1:2">
      <c r="A9" s="4" t="s">
        <v>335</v>
      </c>
      <c r="B9" s="4" t="s">
        <v>336</v>
      </c>
    </row>
    <row r="10" spans="1:2">
      <c r="A10" s="4" t="s">
        <v>337</v>
      </c>
      <c r="B10" s="4" t="s">
        <v>338</v>
      </c>
    </row>
    <row r="11" spans="1:2">
      <c r="A11" s="4" t="s">
        <v>339</v>
      </c>
    </row>
    <row r="12" spans="1:2">
      <c r="A12" s="3" t="s">
        <v>332</v>
      </c>
    </row>
    <row r="13" spans="1:2">
      <c r="A13" s="4" t="s">
        <v>335</v>
      </c>
      <c r="B13" s="4" t="s">
        <v>340</v>
      </c>
    </row>
    <row r="14" spans="1:2">
      <c r="A14" s="4" t="s">
        <v>337</v>
      </c>
      <c r="B14" s="4" t="s">
        <v>341</v>
      </c>
    </row>
    <row r="15" spans="1:2">
      <c r="A15" s="4" t="s">
        <v>342</v>
      </c>
    </row>
    <row r="16" spans="1:2">
      <c r="A16" s="3" t="s">
        <v>332</v>
      </c>
    </row>
    <row r="17" spans="1:2">
      <c r="A17" s="4" t="s">
        <v>335</v>
      </c>
      <c r="B17" s="4" t="s">
        <v>343</v>
      </c>
    </row>
    <row r="18" spans="1:2">
      <c r="A18" s="4" t="s">
        <v>337</v>
      </c>
      <c r="B18" s="4" t="s">
        <v>344</v>
      </c>
    </row>
    <row r="19" spans="1:2">
      <c r="A19" s="4" t="s">
        <v>345</v>
      </c>
    </row>
    <row r="20" spans="1:2">
      <c r="A20" s="3" t="s">
        <v>332</v>
      </c>
    </row>
    <row r="21" spans="1:2">
      <c r="A21" s="4" t="s">
        <v>346</v>
      </c>
      <c r="B21" s="4" t="s">
        <v>347</v>
      </c>
    </row>
    <row r="22" spans="1:2">
      <c r="A22" s="4" t="s">
        <v>348</v>
      </c>
    </row>
    <row r="23" spans="1:2">
      <c r="A23" s="3" t="s">
        <v>332</v>
      </c>
    </row>
    <row r="24" spans="1:2">
      <c r="A24" s="4" t="s">
        <v>346</v>
      </c>
      <c r="B24" s="4" t="s">
        <v>349</v>
      </c>
    </row>
    <row r="25" spans="1:2">
      <c r="A25" s="4" t="s">
        <v>350</v>
      </c>
    </row>
    <row r="26" spans="1:2">
      <c r="A26" s="3" t="s">
        <v>332</v>
      </c>
    </row>
    <row r="27" spans="1:2">
      <c r="A27" s="4" t="s">
        <v>351</v>
      </c>
      <c r="B27"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2</v>
      </c>
      <c r="B1" s="2" t="s">
        <v>2</v>
      </c>
      <c r="C1" s="2" t="s">
        <v>30</v>
      </c>
    </row>
    <row r="2" spans="1:3">
      <c r="A2" s="4" t="s">
        <v>353</v>
      </c>
    </row>
    <row r="3" spans="1:3">
      <c r="A3" s="3" t="s">
        <v>354</v>
      </c>
    </row>
    <row r="4" spans="1:3">
      <c r="A4" s="4" t="s">
        <v>32</v>
      </c>
      <c r="B4" s="6" t="n">
        <v>211922</v>
      </c>
      <c r="C4" s="6" t="n">
        <v>455579</v>
      </c>
    </row>
    <row r="5" spans="1:3">
      <c r="A5" s="4" t="s">
        <v>355</v>
      </c>
      <c r="B5" s="5" t="n">
        <v>21935</v>
      </c>
      <c r="C5" s="5" t="n">
        <v>53238</v>
      </c>
    </row>
    <row r="6" spans="1:3">
      <c r="A6" s="4" t="s">
        <v>356</v>
      </c>
      <c r="B6" s="5" t="n">
        <v>0</v>
      </c>
      <c r="C6" s="5" t="n">
        <v>0</v>
      </c>
    </row>
    <row r="7" spans="1:3">
      <c r="A7" s="4" t="s">
        <v>149</v>
      </c>
      <c r="B7" s="5" t="n">
        <v>233857</v>
      </c>
      <c r="C7" s="5" t="n">
        <v>508817</v>
      </c>
    </row>
    <row r="8" spans="1:3">
      <c r="A8" s="4" t="s">
        <v>357</v>
      </c>
    </row>
    <row r="9" spans="1:3">
      <c r="A9" s="3" t="s">
        <v>354</v>
      </c>
    </row>
    <row r="10" spans="1:3">
      <c r="A10" s="4" t="s">
        <v>32</v>
      </c>
      <c r="B10" s="5" t="n">
        <v>0</v>
      </c>
      <c r="C10" s="5" t="n">
        <v>0</v>
      </c>
    </row>
    <row r="11" spans="1:3">
      <c r="A11" s="4" t="s">
        <v>355</v>
      </c>
      <c r="B11" s="5" t="n">
        <v>0</v>
      </c>
      <c r="C11" s="5" t="n">
        <v>0</v>
      </c>
    </row>
    <row r="12" spans="1:3">
      <c r="A12" s="4" t="s">
        <v>356</v>
      </c>
      <c r="B12" s="5" t="n">
        <v>3254</v>
      </c>
      <c r="C12" s="5" t="n">
        <v>5735</v>
      </c>
    </row>
    <row r="13" spans="1:3">
      <c r="A13" s="4" t="s">
        <v>149</v>
      </c>
      <c r="B13" s="5" t="n">
        <v>3254</v>
      </c>
      <c r="C13" s="5" t="n">
        <v>5735</v>
      </c>
    </row>
    <row r="14" spans="1:3">
      <c r="A14" s="4" t="s">
        <v>358</v>
      </c>
    </row>
    <row r="15" spans="1:3">
      <c r="A15" s="3" t="s">
        <v>354</v>
      </c>
    </row>
    <row r="16" spans="1:3">
      <c r="A16" s="4" t="s">
        <v>32</v>
      </c>
      <c r="B16" s="5" t="n">
        <v>0</v>
      </c>
      <c r="C16" s="5" t="n">
        <v>0</v>
      </c>
    </row>
    <row r="17" spans="1:3">
      <c r="A17" s="4" t="s">
        <v>355</v>
      </c>
      <c r="B17" s="5" t="n">
        <v>0</v>
      </c>
      <c r="C17" s="5" t="n">
        <v>0</v>
      </c>
    </row>
    <row r="18" spans="1:3">
      <c r="A18" s="4" t="s">
        <v>356</v>
      </c>
      <c r="B18" s="5" t="n">
        <v>0</v>
      </c>
      <c r="C18" s="5" t="n">
        <v>0</v>
      </c>
    </row>
    <row r="19" spans="1:3">
      <c r="A19" s="4" t="s">
        <v>149</v>
      </c>
      <c r="B19" s="5" t="n">
        <v>0</v>
      </c>
      <c r="C19" s="5" t="n">
        <v>0</v>
      </c>
    </row>
    <row r="20" spans="1:3">
      <c r="A20" s="4" t="s">
        <v>359</v>
      </c>
    </row>
    <row r="21" spans="1:3">
      <c r="A21" s="3" t="s">
        <v>354</v>
      </c>
    </row>
    <row r="22" spans="1:3">
      <c r="A22" s="4" t="s">
        <v>32</v>
      </c>
      <c r="B22" s="5" t="n">
        <v>211922</v>
      </c>
      <c r="C22" s="5" t="n">
        <v>455579</v>
      </c>
    </row>
    <row r="23" spans="1:3">
      <c r="A23" s="4" t="s">
        <v>355</v>
      </c>
      <c r="B23" s="5" t="n">
        <v>21935</v>
      </c>
      <c r="C23" s="5" t="n">
        <v>53238</v>
      </c>
    </row>
    <row r="24" spans="1:3">
      <c r="A24" s="4" t="s">
        <v>356</v>
      </c>
      <c r="B24" s="5" t="n">
        <v>3254</v>
      </c>
      <c r="C24" s="5" t="n">
        <v>5735</v>
      </c>
    </row>
    <row r="25" spans="1:3">
      <c r="A25" s="4" t="s">
        <v>149</v>
      </c>
      <c r="B25" s="6" t="n">
        <v>237111</v>
      </c>
      <c r="C25" s="6" t="n">
        <v>5145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61</v>
      </c>
    </row>
    <row r="3" spans="1:3">
      <c r="A3" s="3" t="s">
        <v>362</v>
      </c>
    </row>
    <row r="4" spans="1:3">
      <c r="A4" s="4" t="s">
        <v>363</v>
      </c>
      <c r="B4" s="6" t="n">
        <v>120000</v>
      </c>
      <c r="C4" s="6" t="n">
        <v>120000</v>
      </c>
    </row>
    <row r="5" spans="1:3">
      <c r="A5" s="4" t="s">
        <v>364</v>
      </c>
    </row>
    <row r="6" spans="1:3">
      <c r="A6" s="3" t="s">
        <v>362</v>
      </c>
    </row>
    <row r="7" spans="1:3">
      <c r="A7" s="4" t="s">
        <v>363</v>
      </c>
      <c r="B7" s="5" t="n">
        <v>227491</v>
      </c>
      <c r="C7" s="5" t="n">
        <v>305276</v>
      </c>
    </row>
    <row r="8" spans="1:3">
      <c r="A8" s="4" t="s">
        <v>365</v>
      </c>
    </row>
    <row r="9" spans="1:3">
      <c r="A9" s="3" t="s">
        <v>362</v>
      </c>
    </row>
    <row r="10" spans="1:3">
      <c r="A10" s="4" t="s">
        <v>363</v>
      </c>
      <c r="B10" s="5" t="n">
        <v>634898</v>
      </c>
      <c r="C10" s="5" t="n">
        <v>933541</v>
      </c>
    </row>
    <row r="11" spans="1:3">
      <c r="A11" s="4" t="s">
        <v>366</v>
      </c>
    </row>
    <row r="12" spans="1:3">
      <c r="A12" s="3" t="s">
        <v>362</v>
      </c>
    </row>
    <row r="13" spans="1:3">
      <c r="A13" s="4" t="s">
        <v>363</v>
      </c>
      <c r="B13" s="5" t="n">
        <v>120000</v>
      </c>
      <c r="C13" s="5" t="n">
        <v>120000</v>
      </c>
    </row>
    <row r="14" spans="1:3">
      <c r="A14" s="4" t="s">
        <v>367</v>
      </c>
    </row>
    <row r="15" spans="1:3">
      <c r="A15" s="3" t="s">
        <v>362</v>
      </c>
    </row>
    <row r="16" spans="1:3">
      <c r="A16" s="4" t="s">
        <v>363</v>
      </c>
      <c r="B16" s="5" t="n">
        <v>232030</v>
      </c>
      <c r="C16" s="5" t="n">
        <v>316285</v>
      </c>
    </row>
    <row r="17" spans="1:3">
      <c r="A17" s="4" t="s">
        <v>368</v>
      </c>
    </row>
    <row r="18" spans="1:3">
      <c r="A18" s="3" t="s">
        <v>362</v>
      </c>
    </row>
    <row r="19" spans="1:3">
      <c r="A19" s="4" t="s">
        <v>363</v>
      </c>
      <c r="B19" s="5" t="n">
        <v>634132</v>
      </c>
      <c r="C19" s="5" t="n">
        <v>925783</v>
      </c>
    </row>
    <row r="20" spans="1:3">
      <c r="A20" s="4" t="s">
        <v>369</v>
      </c>
    </row>
    <row r="21" spans="1:3">
      <c r="A21" s="3" t="s">
        <v>362</v>
      </c>
    </row>
    <row r="22" spans="1:3">
      <c r="A22" s="4" t="s">
        <v>363</v>
      </c>
      <c r="B22" s="5" t="n">
        <v>175000</v>
      </c>
      <c r="C22" s="5" t="n">
        <v>0</v>
      </c>
    </row>
    <row r="23" spans="1:3">
      <c r="A23" s="4" t="s">
        <v>370</v>
      </c>
    </row>
    <row r="24" spans="1:3">
      <c r="A24" s="3" t="s">
        <v>362</v>
      </c>
    </row>
    <row r="25" spans="1:3">
      <c r="A25" s="4" t="s">
        <v>363</v>
      </c>
      <c r="B25" s="5" t="n">
        <v>3200000</v>
      </c>
      <c r="C25" s="5" t="n">
        <v>3200000</v>
      </c>
    </row>
    <row r="26" spans="1:3">
      <c r="A26" s="4" t="s">
        <v>371</v>
      </c>
    </row>
    <row r="27" spans="1:3">
      <c r="A27" s="3" t="s">
        <v>362</v>
      </c>
    </row>
    <row r="28" spans="1:3">
      <c r="A28" s="4" t="s">
        <v>363</v>
      </c>
      <c r="B28" s="6" t="n">
        <v>3367245</v>
      </c>
      <c r="C28" s="6" t="n">
        <v>3387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372</v>
      </c>
      <c r="B1" s="2" t="s">
        <v>1</v>
      </c>
    </row>
    <row r="2" spans="1:4">
      <c r="B2" s="2" t="s">
        <v>373</v>
      </c>
      <c r="C2" s="2" t="s">
        <v>374</v>
      </c>
      <c r="D2" s="2" t="s">
        <v>375</v>
      </c>
    </row>
    <row r="3" spans="1:4">
      <c r="A3" s="3" t="s">
        <v>376</v>
      </c>
    </row>
    <row r="4" spans="1:4">
      <c r="A4" s="4" t="s">
        <v>83</v>
      </c>
      <c r="B4" s="6" t="n">
        <v>80430</v>
      </c>
      <c r="C4" s="6" t="n">
        <v>28585</v>
      </c>
      <c r="D4" s="6" t="n">
        <v>119835</v>
      </c>
    </row>
    <row r="5" spans="1:4">
      <c r="A5" s="4" t="s">
        <v>377</v>
      </c>
      <c r="B5" s="5" t="n">
        <v>56128</v>
      </c>
      <c r="C5" s="5" t="n">
        <v>33590</v>
      </c>
      <c r="D5" s="5" t="n">
        <v>71049</v>
      </c>
    </row>
    <row r="6" spans="1:4">
      <c r="A6" s="4" t="s">
        <v>378</v>
      </c>
      <c r="B6" s="6" t="n">
        <v>5188</v>
      </c>
      <c r="C6" s="6" t="n">
        <v>7311</v>
      </c>
      <c r="D6" s="6" t="n">
        <v>17742</v>
      </c>
    </row>
    <row r="7" spans="1:4">
      <c r="A7" s="4" t="s">
        <v>379</v>
      </c>
    </row>
    <row r="8" spans="1:4">
      <c r="A8" s="3" t="s">
        <v>376</v>
      </c>
    </row>
    <row r="9" spans="1:4">
      <c r="A9" s="4" t="s">
        <v>380</v>
      </c>
      <c r="C9" s="5"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 customWidth="1" max="6" min="6" width="21"/>
    <col customWidth="1" max="7" min="7" width="21"/>
    <col customWidth="1" max="8" min="8" width="21"/>
  </cols>
  <sheetData>
    <row r="1" spans="1:8">
      <c r="A1" s="1" t="s">
        <v>381</v>
      </c>
      <c r="B1" s="2" t="s">
        <v>382</v>
      </c>
      <c r="F1" s="2" t="s">
        <v>1</v>
      </c>
    </row>
    <row r="2" spans="1:8">
      <c r="B2" s="2" t="s">
        <v>383</v>
      </c>
      <c r="C2" s="2" t="s">
        <v>384</v>
      </c>
      <c r="D2" s="2" t="s">
        <v>385</v>
      </c>
      <c r="E2" s="2" t="s">
        <v>386</v>
      </c>
      <c r="F2" s="2" t="s">
        <v>373</v>
      </c>
      <c r="G2" s="2" t="s">
        <v>387</v>
      </c>
      <c r="H2" s="2" t="s">
        <v>375</v>
      </c>
    </row>
    <row r="3" spans="1:8">
      <c r="A3" s="3" t="s">
        <v>376</v>
      </c>
    </row>
    <row r="4" spans="1:8">
      <c r="A4" s="4" t="s">
        <v>388</v>
      </c>
      <c r="F4" s="6" t="n">
        <v>0</v>
      </c>
    </row>
    <row r="5" spans="1:8">
      <c r="A5" s="4" t="s">
        <v>389</v>
      </c>
      <c r="F5" s="5" t="n">
        <v>6188469</v>
      </c>
      <c r="G5" s="6" t="n">
        <v>6247585</v>
      </c>
    </row>
    <row r="6" spans="1:8">
      <c r="A6" s="4" t="s">
        <v>390</v>
      </c>
      <c r="F6" s="5" t="n">
        <v>80430</v>
      </c>
      <c r="G6" s="5" t="n">
        <v>28585</v>
      </c>
      <c r="H6" s="6" t="n">
        <v>119835</v>
      </c>
    </row>
    <row r="7" spans="1:8">
      <c r="A7" s="4" t="s">
        <v>377</v>
      </c>
      <c r="F7" s="5" t="n">
        <v>56128</v>
      </c>
      <c r="G7" s="5" t="n">
        <v>33590</v>
      </c>
      <c r="H7" s="5" t="n">
        <v>71049</v>
      </c>
    </row>
    <row r="8" spans="1:8">
      <c r="A8" s="4" t="s">
        <v>378</v>
      </c>
      <c r="F8" s="5" t="n">
        <v>5188</v>
      </c>
      <c r="G8" s="5" t="n">
        <v>7311</v>
      </c>
      <c r="H8" s="5" t="n">
        <v>17742</v>
      </c>
    </row>
    <row r="9" spans="1:8">
      <c r="A9" s="4" t="s">
        <v>391</v>
      </c>
      <c r="F9" s="6" t="n">
        <v>55167</v>
      </c>
      <c r="G9" s="5" t="n">
        <v>39126</v>
      </c>
      <c r="H9" s="6" t="n">
        <v>58017</v>
      </c>
    </row>
    <row r="10" spans="1:8">
      <c r="A10" s="4" t="s">
        <v>392</v>
      </c>
      <c r="D10" s="5" t="n">
        <v>3</v>
      </c>
    </row>
    <row r="11" spans="1:8">
      <c r="A11" s="4" t="s">
        <v>393</v>
      </c>
    </row>
    <row r="12" spans="1:8">
      <c r="A12" s="3" t="s">
        <v>376</v>
      </c>
    </row>
    <row r="13" spans="1:8">
      <c r="A13" s="4" t="s">
        <v>394</v>
      </c>
      <c r="C13" s="5" t="n">
        <v>2</v>
      </c>
    </row>
    <row r="14" spans="1:8">
      <c r="A14" s="4" t="s">
        <v>390</v>
      </c>
      <c r="C14" s="6" t="n">
        <v>79234</v>
      </c>
    </row>
    <row r="15" spans="1:8">
      <c r="A15" s="4" t="s">
        <v>377</v>
      </c>
      <c r="C15" s="6" t="n">
        <v>13520</v>
      </c>
    </row>
    <row r="16" spans="1:8">
      <c r="A16" s="4" t="s">
        <v>395</v>
      </c>
      <c r="B16" s="5" t="n">
        <v>1</v>
      </c>
    </row>
    <row r="17" spans="1:8">
      <c r="A17" s="4" t="s">
        <v>396</v>
      </c>
    </row>
    <row r="18" spans="1:8">
      <c r="A18" s="3" t="s">
        <v>376</v>
      </c>
    </row>
    <row r="19" spans="1:8">
      <c r="A19" s="4" t="s">
        <v>394</v>
      </c>
      <c r="C19" s="5" t="n">
        <v>1</v>
      </c>
      <c r="D19" s="5" t="n">
        <v>3</v>
      </c>
      <c r="E19" s="5" t="n">
        <v>2</v>
      </c>
    </row>
    <row r="20" spans="1:8">
      <c r="A20" s="4" t="s">
        <v>390</v>
      </c>
      <c r="D20" s="6" t="n">
        <v>5450</v>
      </c>
    </row>
    <row r="21" spans="1:8">
      <c r="A21" s="4" t="s">
        <v>377</v>
      </c>
      <c r="D21" s="5" t="n">
        <v>5596</v>
      </c>
    </row>
    <row r="22" spans="1:8">
      <c r="A22" s="4" t="s">
        <v>395</v>
      </c>
      <c r="B22" s="5" t="n">
        <v>1</v>
      </c>
    </row>
    <row r="23" spans="1:8">
      <c r="A23" s="4" t="s">
        <v>397</v>
      </c>
      <c r="D23" s="6" t="n">
        <v>2361</v>
      </c>
    </row>
    <row r="24" spans="1:8">
      <c r="A24" s="4" t="s">
        <v>398</v>
      </c>
    </row>
    <row r="25" spans="1:8">
      <c r="A25" s="3" t="s">
        <v>376</v>
      </c>
    </row>
    <row r="26" spans="1:8">
      <c r="A26" s="4" t="s">
        <v>390</v>
      </c>
      <c r="G26" s="6" t="n">
        <v>6765</v>
      </c>
    </row>
    <row r="27" spans="1:8">
      <c r="A27" s="4" t="s">
        <v>399</v>
      </c>
    </row>
    <row r="28" spans="1:8">
      <c r="A28" s="3" t="s">
        <v>376</v>
      </c>
    </row>
    <row r="29" spans="1:8">
      <c r="A29" s="4" t="s">
        <v>394</v>
      </c>
      <c r="D29" s="5" t="n">
        <v>1</v>
      </c>
    </row>
    <row r="30" spans="1:8">
      <c r="A30" s="4" t="s">
        <v>400</v>
      </c>
    </row>
    <row r="31" spans="1:8">
      <c r="A31" s="3" t="s">
        <v>376</v>
      </c>
    </row>
    <row r="32" spans="1:8">
      <c r="A32" s="4" t="s">
        <v>390</v>
      </c>
      <c r="D32" s="6" t="n">
        <v>2167</v>
      </c>
      <c r="E32" s="6" t="n">
        <v>11670</v>
      </c>
    </row>
    <row r="33" spans="1:8">
      <c r="A33" s="4" t="s">
        <v>377</v>
      </c>
      <c r="E33" s="6" t="n">
        <v>4000</v>
      </c>
    </row>
    <row r="34" spans="1:8">
      <c r="A34" s="4" t="s">
        <v>391</v>
      </c>
      <c r="D34" s="6" t="n">
        <v>2618</v>
      </c>
    </row>
    <row r="35" spans="1:8">
      <c r="A35" s="4" t="s">
        <v>401</v>
      </c>
    </row>
    <row r="36" spans="1:8">
      <c r="A36" s="3" t="s">
        <v>376</v>
      </c>
    </row>
    <row r="37" spans="1:8">
      <c r="A37" s="4" t="s">
        <v>402</v>
      </c>
      <c r="D37" s="5" t="n">
        <v>6</v>
      </c>
    </row>
    <row r="38" spans="1:8">
      <c r="A38" s="4" t="s">
        <v>394</v>
      </c>
      <c r="D38" s="5" t="n">
        <v>2</v>
      </c>
    </row>
    <row r="39" spans="1:8">
      <c r="A39" s="4" t="s">
        <v>403</v>
      </c>
    </row>
    <row r="40" spans="1:8">
      <c r="A40" s="3" t="s">
        <v>376</v>
      </c>
    </row>
    <row r="41" spans="1:8">
      <c r="A41" s="4" t="s">
        <v>394</v>
      </c>
      <c r="E41" s="5" t="n">
        <v>1</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73</v>
      </c>
    </row>
    <row r="2" spans="1:2">
      <c r="A2" s="3" t="s">
        <v>261</v>
      </c>
    </row>
    <row r="3" spans="1:2">
      <c r="A3" s="5" t="n">
        <v>2014</v>
      </c>
      <c r="B3" s="6" t="n">
        <v>722081</v>
      </c>
    </row>
    <row r="4" spans="1:2">
      <c r="A4" s="5" t="n">
        <v>2015</v>
      </c>
      <c r="B4" s="5" t="n">
        <v>634922</v>
      </c>
    </row>
    <row r="5" spans="1:2">
      <c r="A5" s="5" t="n">
        <v>2016</v>
      </c>
      <c r="B5" s="5" t="n">
        <v>519345</v>
      </c>
    </row>
    <row r="6" spans="1:2">
      <c r="A6" s="5" t="n">
        <v>2017</v>
      </c>
      <c r="B6" s="5" t="n">
        <v>406349</v>
      </c>
    </row>
    <row r="7" spans="1:2">
      <c r="A7" s="5" t="n">
        <v>2018</v>
      </c>
      <c r="B7" s="5" t="n">
        <v>317708</v>
      </c>
    </row>
    <row r="8" spans="1:2">
      <c r="A8" s="4" t="s">
        <v>405</v>
      </c>
      <c r="B8" s="5" t="n">
        <v>664430</v>
      </c>
    </row>
    <row r="9" spans="1:2">
      <c r="A9" s="4" t="s">
        <v>149</v>
      </c>
      <c r="B9" s="6" t="n">
        <v>32648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v>
      </c>
      <c r="B1" s="2" t="s">
        <v>1</v>
      </c>
    </row>
    <row r="2" spans="1:4">
      <c r="B2" s="2" t="s">
        <v>2</v>
      </c>
      <c r="C2" s="2" t="s">
        <v>30</v>
      </c>
      <c r="D2" s="2" t="s">
        <v>70</v>
      </c>
    </row>
    <row r="3" spans="1:4">
      <c r="A3" s="3" t="s">
        <v>99</v>
      </c>
    </row>
    <row r="4" spans="1:4">
      <c r="A4" s="4" t="s">
        <v>100</v>
      </c>
      <c r="B4" s="6" t="n">
        <v>13148</v>
      </c>
      <c r="C4" s="6" t="n">
        <v>7901</v>
      </c>
      <c r="D4" s="6" t="n">
        <v>55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70</v>
      </c>
    </row>
    <row r="3" spans="1:4">
      <c r="A3" s="3" t="s">
        <v>407</v>
      </c>
    </row>
    <row r="4" spans="1:4">
      <c r="A4" s="4" t="s">
        <v>408</v>
      </c>
      <c r="B4" s="4" t="s">
        <v>409</v>
      </c>
      <c r="C4" s="4" t="s">
        <v>409</v>
      </c>
      <c r="D4" s="4" t="s">
        <v>409</v>
      </c>
    </row>
    <row r="5" spans="1:4">
      <c r="A5" s="4" t="s">
        <v>410</v>
      </c>
    </row>
    <row r="6" spans="1:4">
      <c r="A6" s="3" t="s">
        <v>407</v>
      </c>
    </row>
    <row r="7" spans="1:4">
      <c r="A7" s="4" t="s">
        <v>408</v>
      </c>
      <c r="B7" s="4" t="s">
        <v>411</v>
      </c>
      <c r="C7" s="4" t="s">
        <v>412</v>
      </c>
      <c r="D7" s="4" t="s">
        <v>413</v>
      </c>
    </row>
    <row r="8" spans="1:4">
      <c r="A8" s="4" t="s">
        <v>414</v>
      </c>
    </row>
    <row r="9" spans="1:4">
      <c r="A9" s="3" t="s">
        <v>407</v>
      </c>
    </row>
    <row r="10" spans="1:4">
      <c r="A10" s="4" t="s">
        <v>408</v>
      </c>
      <c r="B10" s="4" t="s">
        <v>415</v>
      </c>
      <c r="C10" s="4" t="s">
        <v>416</v>
      </c>
      <c r="D10" s="4" t="s">
        <v>417</v>
      </c>
    </row>
    <row r="11" spans="1:4">
      <c r="A11" s="4" t="s">
        <v>418</v>
      </c>
    </row>
    <row r="12" spans="1:4">
      <c r="A12" s="3" t="s">
        <v>407</v>
      </c>
    </row>
    <row r="13" spans="1:4">
      <c r="A13" s="4" t="s">
        <v>408</v>
      </c>
      <c r="B13" s="4" t="s">
        <v>419</v>
      </c>
      <c r="C13" s="4" t="s">
        <v>420</v>
      </c>
      <c r="D13" s="4" t="s">
        <v>341</v>
      </c>
    </row>
    <row r="14" spans="1:4">
      <c r="A14" s="4" t="s">
        <v>421</v>
      </c>
    </row>
    <row r="15" spans="1:4">
      <c r="A15" s="3" t="s">
        <v>407</v>
      </c>
    </row>
    <row r="16" spans="1:4">
      <c r="A16" s="4" t="s">
        <v>408</v>
      </c>
      <c r="B16" s="4" t="s">
        <v>422</v>
      </c>
      <c r="C16" s="4" t="s">
        <v>422</v>
      </c>
      <c r="D16" s="4" t="s">
        <v>423</v>
      </c>
    </row>
    <row r="17" spans="1:4">
      <c r="A17" s="4" t="s">
        <v>424</v>
      </c>
    </row>
    <row r="18" spans="1:4">
      <c r="A18" s="3" t="s">
        <v>407</v>
      </c>
    </row>
    <row r="19" spans="1:4">
      <c r="A19" s="4" t="s">
        <v>408</v>
      </c>
      <c r="B19" s="4" t="s">
        <v>425</v>
      </c>
      <c r="C19" s="4" t="s">
        <v>425</v>
      </c>
      <c r="D19" s="4" t="s">
        <v>4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27</v>
      </c>
      <c r="B1" s="2" t="s">
        <v>1</v>
      </c>
    </row>
    <row r="2" spans="1:4">
      <c r="B2" s="2" t="s">
        <v>428</v>
      </c>
      <c r="C2" s="2" t="s">
        <v>429</v>
      </c>
      <c r="D2" s="2" t="s">
        <v>430</v>
      </c>
    </row>
    <row r="3" spans="1:4">
      <c r="A3" s="3" t="s">
        <v>431</v>
      </c>
    </row>
    <row r="4" spans="1:4">
      <c r="A4" s="4" t="s">
        <v>377</v>
      </c>
      <c r="B4" s="6" t="n">
        <v>56128</v>
      </c>
      <c r="C4" s="6" t="n">
        <v>33590</v>
      </c>
      <c r="D4" s="6" t="n">
        <v>71049</v>
      </c>
    </row>
    <row r="5" spans="1:4">
      <c r="A5" s="4" t="s">
        <v>432</v>
      </c>
      <c r="B5" s="5" t="n">
        <v>721302</v>
      </c>
      <c r="C5" s="5" t="n">
        <v>725220</v>
      </c>
      <c r="D5" s="5" t="n">
        <v>733417</v>
      </c>
    </row>
    <row r="6" spans="1:4">
      <c r="A6" s="4" t="s">
        <v>389</v>
      </c>
      <c r="B6" s="5" t="n">
        <v>6188469</v>
      </c>
      <c r="C6" s="5" t="n">
        <v>6247585</v>
      </c>
    </row>
    <row r="7" spans="1:4">
      <c r="A7" s="4" t="s">
        <v>433</v>
      </c>
    </row>
    <row r="8" spans="1:4">
      <c r="A8" s="3" t="s">
        <v>431</v>
      </c>
    </row>
    <row r="9" spans="1:4">
      <c r="A9" s="4" t="s">
        <v>432</v>
      </c>
      <c r="B9" s="6" t="n">
        <v>0</v>
      </c>
      <c r="C9" s="6" t="n">
        <v>83087</v>
      </c>
      <c r="D9" s="6" t="n">
        <v>0</v>
      </c>
    </row>
    <row r="10" spans="1:4">
      <c r="A10" s="4" t="s">
        <v>434</v>
      </c>
    </row>
    <row r="11" spans="1:4">
      <c r="A11" s="3" t="s">
        <v>431</v>
      </c>
    </row>
    <row r="12" spans="1:4">
      <c r="A12" s="4" t="s">
        <v>408</v>
      </c>
      <c r="B12" s="4" t="s">
        <v>409</v>
      </c>
      <c r="C12" s="4" t="s">
        <v>409</v>
      </c>
      <c r="D12" s="4" t="s">
        <v>409</v>
      </c>
    </row>
    <row r="13" spans="1:4">
      <c r="A13" s="4" t="s">
        <v>435</v>
      </c>
    </row>
    <row r="14" spans="1:4">
      <c r="A14" s="3" t="s">
        <v>431</v>
      </c>
    </row>
    <row r="15" spans="1:4">
      <c r="A15" s="4" t="s">
        <v>408</v>
      </c>
      <c r="B15" s="4" t="s">
        <v>436</v>
      </c>
      <c r="C15" s="4" t="s">
        <v>437</v>
      </c>
      <c r="D15" s="4" t="s">
        <v>436</v>
      </c>
    </row>
    <row r="16" spans="1:4">
      <c r="A16" s="4" t="s">
        <v>438</v>
      </c>
    </row>
    <row r="17" spans="1:4">
      <c r="A17" s="3" t="s">
        <v>431</v>
      </c>
    </row>
    <row r="18" spans="1:4">
      <c r="A18" s="4" t="s">
        <v>408</v>
      </c>
      <c r="B18" s="4" t="s">
        <v>409</v>
      </c>
      <c r="C18" s="4" t="s">
        <v>409</v>
      </c>
    </row>
    <row r="19" spans="1:4">
      <c r="A19" s="4" t="s">
        <v>439</v>
      </c>
    </row>
    <row r="20" spans="1:4">
      <c r="A20" s="3" t="s">
        <v>431</v>
      </c>
    </row>
    <row r="21" spans="1:4">
      <c r="A21" s="4" t="s">
        <v>440</v>
      </c>
      <c r="B21" s="5" t="n">
        <v>4</v>
      </c>
      <c r="C21" s="5" t="n">
        <v>4</v>
      </c>
      <c r="D21" s="5" t="n">
        <v>3</v>
      </c>
    </row>
    <row r="22" spans="1:4">
      <c r="A22" s="4" t="s">
        <v>441</v>
      </c>
    </row>
    <row r="23" spans="1:4">
      <c r="A23" s="3" t="s">
        <v>431</v>
      </c>
    </row>
    <row r="24" spans="1:4">
      <c r="A24" s="4" t="s">
        <v>408</v>
      </c>
      <c r="B24" s="4" t="s">
        <v>411</v>
      </c>
      <c r="C24" s="4" t="s">
        <v>442</v>
      </c>
      <c r="D24" s="4" t="s">
        <v>4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4</v>
      </c>
      <c r="B1" s="2" t="s">
        <v>1</v>
      </c>
    </row>
    <row r="2" spans="1:3">
      <c r="B2" s="2" t="s">
        <v>445</v>
      </c>
      <c r="C2" s="2" t="s">
        <v>374</v>
      </c>
    </row>
    <row r="3" spans="1:3">
      <c r="A3" s="3" t="s">
        <v>407</v>
      </c>
    </row>
    <row r="4" spans="1:3">
      <c r="A4" s="4" t="s">
        <v>446</v>
      </c>
      <c r="B4" s="6" t="n">
        <v>6188469</v>
      </c>
      <c r="C4" s="6" t="n">
        <v>6247585</v>
      </c>
    </row>
    <row r="5" spans="1:3">
      <c r="A5" s="4" t="s">
        <v>447</v>
      </c>
      <c r="B5" s="5" t="n">
        <v>224</v>
      </c>
      <c r="C5" s="5" t="n">
        <v>193</v>
      </c>
    </row>
    <row r="6" spans="1:3">
      <c r="A6" s="4" t="s">
        <v>448</v>
      </c>
    </row>
    <row r="7" spans="1:3">
      <c r="A7" s="3" t="s">
        <v>407</v>
      </c>
    </row>
    <row r="8" spans="1:3">
      <c r="A8" s="4" t="s">
        <v>449</v>
      </c>
      <c r="B8" s="5" t="n">
        <v>1</v>
      </c>
      <c r="C8" s="5" t="n">
        <v>2</v>
      </c>
    </row>
    <row r="9" spans="1:3">
      <c r="A9" s="4" t="s">
        <v>379</v>
      </c>
    </row>
    <row r="10" spans="1:3">
      <c r="A10" s="3" t="s">
        <v>407</v>
      </c>
    </row>
    <row r="11" spans="1:3">
      <c r="A11" s="4" t="s">
        <v>449</v>
      </c>
      <c r="C11" s="5" t="n">
        <v>1</v>
      </c>
    </row>
    <row r="12" spans="1:3">
      <c r="A12" s="4" t="s">
        <v>410</v>
      </c>
    </row>
    <row r="13" spans="1:3">
      <c r="A13" s="3" t="s">
        <v>407</v>
      </c>
    </row>
    <row r="14" spans="1:3">
      <c r="A14" s="4" t="s">
        <v>447</v>
      </c>
      <c r="B14" s="5" t="n">
        <v>92</v>
      </c>
      <c r="C14" s="5" t="n">
        <v>66</v>
      </c>
    </row>
    <row r="15" spans="1:3">
      <c r="A15" s="4" t="s">
        <v>414</v>
      </c>
    </row>
    <row r="16" spans="1:3">
      <c r="A16" s="3" t="s">
        <v>407</v>
      </c>
    </row>
    <row r="17" spans="1:3">
      <c r="A17" s="4" t="s">
        <v>447</v>
      </c>
      <c r="B17" s="5" t="n">
        <v>59</v>
      </c>
      <c r="C17" s="5" t="n">
        <v>61</v>
      </c>
    </row>
    <row r="18" spans="1:3">
      <c r="A18" s="4" t="s">
        <v>418</v>
      </c>
    </row>
    <row r="19" spans="1:3">
      <c r="A19" s="3" t="s">
        <v>407</v>
      </c>
    </row>
    <row r="20" spans="1:3">
      <c r="A20" s="4" t="s">
        <v>447</v>
      </c>
      <c r="B20" s="5" t="n">
        <v>32</v>
      </c>
      <c r="C20" s="5" t="n">
        <v>26</v>
      </c>
    </row>
    <row r="21" spans="1:3">
      <c r="A21" s="4" t="s">
        <v>424</v>
      </c>
    </row>
    <row r="22" spans="1:3">
      <c r="A22" s="3" t="s">
        <v>407</v>
      </c>
    </row>
    <row r="23" spans="1:3">
      <c r="A23" s="4" t="s">
        <v>447</v>
      </c>
      <c r="B23" s="5" t="n">
        <v>25</v>
      </c>
      <c r="C23" s="5" t="n">
        <v>23</v>
      </c>
    </row>
    <row r="24" spans="1:3">
      <c r="A24" s="4" t="s">
        <v>421</v>
      </c>
    </row>
    <row r="25" spans="1:3">
      <c r="A25" s="3" t="s">
        <v>407</v>
      </c>
    </row>
    <row r="26" spans="1:3">
      <c r="A26" s="4" t="s">
        <v>447</v>
      </c>
      <c r="B26" s="5" t="n">
        <v>15</v>
      </c>
      <c r="C26" s="5" t="n">
        <v>14</v>
      </c>
    </row>
    <row r="27" spans="1:3">
      <c r="A27" s="4" t="s">
        <v>450</v>
      </c>
    </row>
    <row r="28" spans="1:3">
      <c r="A28" s="3" t="s">
        <v>407</v>
      </c>
    </row>
    <row r="29" spans="1:3">
      <c r="A29" s="4" t="s">
        <v>447</v>
      </c>
      <c r="B29" s="5" t="n">
        <v>1</v>
      </c>
      <c r="C29" s="5" t="n">
        <v>3</v>
      </c>
    </row>
    <row r="30" spans="1:3">
      <c r="A30" s="4" t="s">
        <v>438</v>
      </c>
    </row>
    <row r="31" spans="1:3">
      <c r="A31" s="3" t="s">
        <v>407</v>
      </c>
    </row>
    <row r="32" spans="1:3">
      <c r="A32" s="4" t="s">
        <v>408</v>
      </c>
      <c r="B32" s="4" t="s">
        <v>409</v>
      </c>
      <c r="C32" s="4" t="s">
        <v>409</v>
      </c>
    </row>
    <row r="33" spans="1:3">
      <c r="A33" s="4" t="s">
        <v>451</v>
      </c>
    </row>
    <row r="34" spans="1:3">
      <c r="A34" s="3" t="s">
        <v>407</v>
      </c>
    </row>
    <row r="35" spans="1:3">
      <c r="A35" s="4" t="s">
        <v>408</v>
      </c>
      <c r="B35" s="4" t="s">
        <v>452</v>
      </c>
      <c r="C35" s="4" t="s">
        <v>412</v>
      </c>
    </row>
    <row r="36" spans="1:3">
      <c r="A36" s="4" t="s">
        <v>453</v>
      </c>
    </row>
    <row r="37" spans="1:3">
      <c r="A37" s="3" t="s">
        <v>407</v>
      </c>
    </row>
    <row r="38" spans="1:3">
      <c r="A38" s="4" t="s">
        <v>408</v>
      </c>
      <c r="B38" s="4" t="s">
        <v>454</v>
      </c>
      <c r="C38" s="4" t="s">
        <v>455</v>
      </c>
    </row>
    <row r="39" spans="1:3">
      <c r="A39" s="4" t="s">
        <v>456</v>
      </c>
    </row>
    <row r="40" spans="1:3">
      <c r="A40" s="3" t="s">
        <v>407</v>
      </c>
    </row>
    <row r="41" spans="1:3">
      <c r="A41" s="4" t="s">
        <v>408</v>
      </c>
      <c r="B41" s="4" t="s">
        <v>344</v>
      </c>
      <c r="C41" s="4" t="s">
        <v>419</v>
      </c>
    </row>
    <row r="42" spans="1:3">
      <c r="A42" s="4" t="s">
        <v>457</v>
      </c>
    </row>
    <row r="43" spans="1:3">
      <c r="A43" s="3" t="s">
        <v>407</v>
      </c>
    </row>
    <row r="44" spans="1:3">
      <c r="A44" s="4" t="s">
        <v>408</v>
      </c>
      <c r="B44" s="4" t="s">
        <v>425</v>
      </c>
      <c r="C44" s="4" t="s">
        <v>458</v>
      </c>
    </row>
    <row r="45" spans="1:3">
      <c r="A45" s="4" t="s">
        <v>459</v>
      </c>
    </row>
    <row r="46" spans="1:3">
      <c r="A46" s="3" t="s">
        <v>407</v>
      </c>
    </row>
    <row r="47" spans="1:3">
      <c r="A47" s="4" t="s">
        <v>408</v>
      </c>
      <c r="B47" s="4" t="s">
        <v>426</v>
      </c>
      <c r="C47" s="4" t="s">
        <v>437</v>
      </c>
    </row>
    <row r="48" spans="1:3">
      <c r="A48" s="4" t="s">
        <v>460</v>
      </c>
    </row>
    <row r="49" spans="1:3">
      <c r="A49" s="3" t="s">
        <v>407</v>
      </c>
    </row>
    <row r="50" spans="1:3">
      <c r="A50" s="4" t="s">
        <v>408</v>
      </c>
      <c r="B50" s="4" t="s">
        <v>436</v>
      </c>
      <c r="C50" s="4" t="s">
        <v>4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462</v>
      </c>
      <c r="B1" s="2" t="s">
        <v>1</v>
      </c>
    </row>
    <row r="2" spans="1:4">
      <c r="B2" s="2" t="s">
        <v>428</v>
      </c>
      <c r="C2" s="2" t="s">
        <v>429</v>
      </c>
      <c r="D2" s="2" t="s">
        <v>463</v>
      </c>
    </row>
    <row r="3" spans="1:4">
      <c r="A3" s="3" t="s">
        <v>464</v>
      </c>
    </row>
    <row r="4" spans="1:4">
      <c r="A4" s="4" t="s">
        <v>389</v>
      </c>
      <c r="B4" s="6" t="n">
        <v>6188469</v>
      </c>
      <c r="C4" s="6" t="n">
        <v>6247585</v>
      </c>
    </row>
    <row r="5" spans="1:4">
      <c r="A5" s="4" t="s">
        <v>242</v>
      </c>
    </row>
    <row r="6" spans="1:4">
      <c r="A6" s="3" t="s">
        <v>464</v>
      </c>
    </row>
    <row r="7" spans="1:4">
      <c r="A7" s="4" t="s">
        <v>465</v>
      </c>
      <c r="B7" s="6" t="n">
        <v>11496</v>
      </c>
      <c r="C7" s="6" t="n">
        <v>14931</v>
      </c>
    </row>
    <row r="8" spans="1:4">
      <c r="A8" s="4" t="s">
        <v>439</v>
      </c>
    </row>
    <row r="9" spans="1:4">
      <c r="A9" s="3" t="s">
        <v>464</v>
      </c>
    </row>
    <row r="10" spans="1:4">
      <c r="A10" s="4" t="s">
        <v>440</v>
      </c>
      <c r="B10" s="5" t="n">
        <v>4</v>
      </c>
      <c r="C10" s="5" t="n">
        <v>4</v>
      </c>
      <c r="D10" s="5" t="n">
        <v>3</v>
      </c>
    </row>
    <row r="11" spans="1:4">
      <c r="A11" s="4" t="s">
        <v>466</v>
      </c>
    </row>
    <row r="12" spans="1:4">
      <c r="A12" s="3" t="s">
        <v>464</v>
      </c>
    </row>
    <row r="13" spans="1:4">
      <c r="A13" s="4" t="s">
        <v>408</v>
      </c>
      <c r="B13" s="4" t="s">
        <v>411</v>
      </c>
      <c r="C13" s="4" t="s">
        <v>442</v>
      </c>
      <c r="D13" s="4" t="s">
        <v>4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2"/>
  </cols>
  <sheetData>
    <row r="1" spans="1:2">
      <c r="A1" s="1" t="s">
        <v>467</v>
      </c>
      <c r="B1" s="2" t="s">
        <v>468</v>
      </c>
    </row>
    <row r="2" spans="1:2">
      <c r="A2" s="3" t="s">
        <v>469</v>
      </c>
    </row>
    <row r="3" spans="1:2">
      <c r="A3" s="4" t="s">
        <v>470</v>
      </c>
      <c r="B3" s="5" t="n">
        <v>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471</v>
      </c>
      <c r="B1" s="2" t="s">
        <v>445</v>
      </c>
      <c r="C1" s="2" t="s">
        <v>387</v>
      </c>
    </row>
    <row r="2" spans="1:3">
      <c r="A2" s="4" t="s">
        <v>472</v>
      </c>
      <c r="B2" s="5" t="n">
        <v>31</v>
      </c>
    </row>
    <row r="3" spans="1:3">
      <c r="A3" s="4" t="s">
        <v>473</v>
      </c>
      <c r="B3" s="6" t="n">
        <v>328398</v>
      </c>
    </row>
    <row r="4" spans="1:3">
      <c r="A4" s="4" t="s">
        <v>474</v>
      </c>
      <c r="B4" s="5" t="n">
        <v>-173030</v>
      </c>
    </row>
    <row r="5" spans="1:3">
      <c r="A5" s="4" t="s">
        <v>475</v>
      </c>
      <c r="B5" s="5" t="n">
        <v>390382</v>
      </c>
    </row>
    <row r="6" spans="1:3">
      <c r="A6" s="4" t="s">
        <v>36</v>
      </c>
      <c r="B6" s="5" t="n">
        <v>545750</v>
      </c>
      <c r="C6" s="6" t="n">
        <v>260853</v>
      </c>
    </row>
    <row r="7" spans="1:3">
      <c r="A7" s="5" t="n">
        <v>2014</v>
      </c>
      <c r="B7" s="5" t="n">
        <v>66820</v>
      </c>
    </row>
    <row r="8" spans="1:3">
      <c r="A8" s="5" t="n">
        <v>2015</v>
      </c>
      <c r="B8" s="5" t="n">
        <v>66675</v>
      </c>
    </row>
    <row r="9" spans="1:3">
      <c r="A9" s="5" t="n">
        <v>2016</v>
      </c>
      <c r="B9" s="5" t="n">
        <v>64455</v>
      </c>
    </row>
    <row r="10" spans="1:3">
      <c r="A10" s="5" t="n">
        <v>2017</v>
      </c>
      <c r="B10" s="5" t="n">
        <v>52662</v>
      </c>
    </row>
    <row r="11" spans="1:3">
      <c r="A11" s="5" t="n">
        <v>2018</v>
      </c>
      <c r="B11" s="5" t="n">
        <v>41020</v>
      </c>
    </row>
    <row r="12" spans="1:3">
      <c r="A12" s="4" t="s">
        <v>405</v>
      </c>
      <c r="B12" s="5" t="n">
        <v>36766</v>
      </c>
    </row>
    <row r="13" spans="1:3">
      <c r="A13" s="4" t="s">
        <v>473</v>
      </c>
      <c r="B13" s="6" t="n">
        <v>3283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76</v>
      </c>
      <c r="B1" s="2" t="s">
        <v>1</v>
      </c>
    </row>
    <row r="2" spans="1:4">
      <c r="B2" s="2" t="s">
        <v>445</v>
      </c>
      <c r="C2" s="2" t="s">
        <v>387</v>
      </c>
      <c r="D2" s="2" t="s">
        <v>375</v>
      </c>
    </row>
    <row r="3" spans="1:4">
      <c r="A3" s="3" t="s">
        <v>477</v>
      </c>
    </row>
    <row r="4" spans="1:4">
      <c r="A4" s="4" t="s">
        <v>478</v>
      </c>
      <c r="B4" s="6" t="n">
        <v>2994</v>
      </c>
      <c r="C4" s="6" t="n">
        <v>20818</v>
      </c>
    </row>
    <row r="5" spans="1:4">
      <c r="A5" s="4" t="s">
        <v>479</v>
      </c>
      <c r="B5" s="5" t="n">
        <v>833576</v>
      </c>
      <c r="C5" s="5" t="n">
        <v>755898</v>
      </c>
      <c r="D5" s="6" t="n">
        <v>562518</v>
      </c>
    </row>
    <row r="6" spans="1:4">
      <c r="A6" s="4" t="s">
        <v>480</v>
      </c>
      <c r="B6" s="5" t="n">
        <v>649434</v>
      </c>
      <c r="C6" s="5" t="n">
        <v>591757</v>
      </c>
    </row>
    <row r="7" spans="1:4">
      <c r="A7" s="3" t="s">
        <v>481</v>
      </c>
    </row>
    <row r="8" spans="1:4">
      <c r="A8" s="4" t="s">
        <v>482</v>
      </c>
      <c r="B8" s="5" t="n">
        <v>72977</v>
      </c>
      <c r="C8" s="5" t="n">
        <v>50377</v>
      </c>
    </row>
    <row r="9" spans="1:4">
      <c r="A9" s="4" t="s">
        <v>483</v>
      </c>
      <c r="B9" s="5" t="n">
        <v>7611</v>
      </c>
      <c r="C9" s="5" t="n">
        <v>7255</v>
      </c>
      <c r="D9" s="5" t="n">
        <v>6257</v>
      </c>
    </row>
    <row r="10" spans="1:4">
      <c r="A10" s="4" t="s">
        <v>484</v>
      </c>
      <c r="B10" s="5" t="n">
        <v>76982</v>
      </c>
      <c r="C10" s="5" t="n">
        <v>72977</v>
      </c>
      <c r="D10" s="6" t="n">
        <v>50377</v>
      </c>
    </row>
    <row r="11" spans="1:4">
      <c r="A11" s="4" t="s">
        <v>485</v>
      </c>
      <c r="B11" s="6" t="n">
        <v>-6600</v>
      </c>
      <c r="C11" s="5" t="n">
        <v>-5473</v>
      </c>
    </row>
    <row r="12" spans="1:4">
      <c r="A12" s="4" t="s">
        <v>486</v>
      </c>
      <c r="B12" s="5" t="n">
        <v>12</v>
      </c>
    </row>
    <row r="13" spans="1:4">
      <c r="A13" s="4" t="s">
        <v>389</v>
      </c>
      <c r="B13" s="6" t="n">
        <v>6188469</v>
      </c>
      <c r="C13" s="6" t="n">
        <v>6247585</v>
      </c>
    </row>
    <row r="14" spans="1:4">
      <c r="A14" s="4" t="s">
        <v>487</v>
      </c>
    </row>
    <row r="15" spans="1:4">
      <c r="A15" s="3" t="s">
        <v>481</v>
      </c>
    </row>
    <row r="16" spans="1:4">
      <c r="A16" s="4" t="s">
        <v>389</v>
      </c>
      <c r="B16" s="5" t="n">
        <v>640747</v>
      </c>
    </row>
    <row r="17" spans="1:4">
      <c r="A17" s="4" t="s">
        <v>488</v>
      </c>
    </row>
    <row r="18" spans="1:4">
      <c r="A18" s="3" t="s">
        <v>477</v>
      </c>
    </row>
    <row r="19" spans="1:4">
      <c r="A19" s="4" t="s">
        <v>480</v>
      </c>
      <c r="B19" s="5" t="n">
        <v>12844</v>
      </c>
    </row>
    <row r="20" spans="1:4">
      <c r="A20" s="4" t="s">
        <v>489</v>
      </c>
    </row>
    <row r="21" spans="1:4">
      <c r="A21" s="3" t="s">
        <v>477</v>
      </c>
    </row>
    <row r="22" spans="1:4">
      <c r="A22" s="4" t="s">
        <v>480</v>
      </c>
      <c r="B22" s="6" t="n">
        <v>5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490</v>
      </c>
      <c r="B1" s="2" t="s">
        <v>1</v>
      </c>
    </row>
    <row r="2" spans="1:3">
      <c r="B2" s="2" t="s">
        <v>491</v>
      </c>
      <c r="C2" s="2" t="s">
        <v>387</v>
      </c>
    </row>
    <row r="3" spans="1:3">
      <c r="A3" s="3" t="s">
        <v>492</v>
      </c>
    </row>
    <row r="4" spans="1:3">
      <c r="A4" s="4" t="s">
        <v>41</v>
      </c>
      <c r="B4" s="6" t="n">
        <v>849874</v>
      </c>
      <c r="C4" s="6" t="n">
        <v>1219034</v>
      </c>
    </row>
    <row r="5" spans="1:3">
      <c r="A5" s="4" t="s">
        <v>350</v>
      </c>
    </row>
    <row r="6" spans="1:3">
      <c r="A6" s="3" t="s">
        <v>492</v>
      </c>
    </row>
    <row r="7" spans="1:3">
      <c r="A7" s="4" t="s">
        <v>351</v>
      </c>
      <c r="B7" s="5" t="n">
        <v>4</v>
      </c>
    </row>
    <row r="8" spans="1:3">
      <c r="A8" s="4" t="s">
        <v>493</v>
      </c>
      <c r="B8" s="5" t="n">
        <v>6</v>
      </c>
    </row>
    <row r="9" spans="1:3">
      <c r="A9" s="4" t="s">
        <v>494</v>
      </c>
    </row>
    <row r="10" spans="1:3">
      <c r="A10" s="3" t="s">
        <v>492</v>
      </c>
    </row>
    <row r="11" spans="1:3">
      <c r="A11" s="4" t="s">
        <v>495</v>
      </c>
      <c r="B11" s="5" t="n">
        <v>6</v>
      </c>
    </row>
    <row r="12" spans="1:3">
      <c r="A12" s="4" t="s">
        <v>496</v>
      </c>
      <c r="B12" s="4" t="s">
        <v>497</v>
      </c>
    </row>
    <row r="13" spans="1:3">
      <c r="A13" s="4" t="s">
        <v>498</v>
      </c>
      <c r="B13" s="6" t="n">
        <v>412904</v>
      </c>
    </row>
    <row r="14" spans="1:3">
      <c r="A14" s="4" t="s">
        <v>499</v>
      </c>
      <c r="B14" s="6" t="n">
        <v>2219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500</v>
      </c>
      <c r="B1" s="2" t="s">
        <v>1</v>
      </c>
    </row>
    <row r="2" spans="1:3">
      <c r="B2" s="2" t="s">
        <v>445</v>
      </c>
      <c r="C2" s="2" t="s">
        <v>387</v>
      </c>
    </row>
    <row r="3" spans="1:3">
      <c r="A3" s="3" t="s">
        <v>501</v>
      </c>
    </row>
    <row r="4" spans="1:3">
      <c r="A4" s="4" t="s">
        <v>502</v>
      </c>
      <c r="B4" s="6" t="n">
        <v>849874</v>
      </c>
      <c r="C4" s="6" t="n">
        <v>1219034</v>
      </c>
    </row>
    <row r="5" spans="1:3">
      <c r="A5" s="4" t="s">
        <v>503</v>
      </c>
      <c r="B5" s="5" t="n">
        <v>29</v>
      </c>
    </row>
    <row r="6" spans="1:3">
      <c r="A6" s="4" t="s">
        <v>42</v>
      </c>
      <c r="B6" s="6" t="n">
        <v>3463732</v>
      </c>
      <c r="C6" s="5" t="n">
        <v>3287211</v>
      </c>
    </row>
    <row r="7" spans="1:3">
      <c r="A7" s="4" t="s">
        <v>149</v>
      </c>
      <c r="B7" s="5" t="n">
        <v>4313606</v>
      </c>
      <c r="C7" s="5" t="n">
        <v>4506245</v>
      </c>
    </row>
    <row r="8" spans="1:3">
      <c r="A8" s="4" t="s">
        <v>504</v>
      </c>
    </row>
    <row r="9" spans="1:3">
      <c r="A9" s="3" t="s">
        <v>501</v>
      </c>
    </row>
    <row r="10" spans="1:3">
      <c r="A10" s="4" t="s">
        <v>502</v>
      </c>
      <c r="B10" s="5" t="n">
        <v>849874</v>
      </c>
      <c r="C10" s="5" t="n">
        <v>1219034</v>
      </c>
    </row>
    <row r="11" spans="1:3">
      <c r="A11" s="4" t="s">
        <v>505</v>
      </c>
    </row>
    <row r="12" spans="1:3">
      <c r="A12" s="3" t="s">
        <v>501</v>
      </c>
    </row>
    <row r="13" spans="1:3">
      <c r="A13" s="4" t="s">
        <v>42</v>
      </c>
      <c r="B13" s="5" t="n">
        <v>175000</v>
      </c>
      <c r="C13" s="5" t="n">
        <v>0</v>
      </c>
    </row>
    <row r="14" spans="1:3">
      <c r="A14" s="4" t="s">
        <v>506</v>
      </c>
    </row>
    <row r="15" spans="1:3">
      <c r="A15" s="3" t="s">
        <v>501</v>
      </c>
    </row>
    <row r="16" spans="1:3">
      <c r="A16" s="4" t="s">
        <v>42</v>
      </c>
      <c r="B16" s="5" t="n">
        <v>3463732</v>
      </c>
      <c r="C16" s="5" t="n">
        <v>3287211</v>
      </c>
    </row>
    <row r="17" spans="1:3">
      <c r="A17" s="4" t="s">
        <v>507</v>
      </c>
    </row>
    <row r="18" spans="1:3">
      <c r="A18" s="3" t="s">
        <v>501</v>
      </c>
    </row>
    <row r="19" spans="1:3">
      <c r="A19" s="4" t="s">
        <v>42</v>
      </c>
      <c r="B19" s="6" t="n">
        <v>500000</v>
      </c>
      <c r="C19" s="5" t="n">
        <v>500000</v>
      </c>
    </row>
    <row r="20" spans="1:3">
      <c r="A20" s="4" t="s">
        <v>508</v>
      </c>
      <c r="B20" s="4" t="s">
        <v>341</v>
      </c>
    </row>
    <row r="21" spans="1:3">
      <c r="A21" s="4" t="s">
        <v>509</v>
      </c>
    </row>
    <row r="22" spans="1:3">
      <c r="A22" s="3" t="s">
        <v>501</v>
      </c>
    </row>
    <row r="23" spans="1:3">
      <c r="A23" s="4" t="s">
        <v>42</v>
      </c>
      <c r="B23" s="6" t="n">
        <v>500000</v>
      </c>
      <c r="C23" s="5" t="n">
        <v>0</v>
      </c>
    </row>
    <row r="24" spans="1:3">
      <c r="A24" s="4" t="s">
        <v>508</v>
      </c>
      <c r="B24" s="4" t="s">
        <v>510</v>
      </c>
    </row>
    <row r="25" spans="1:3">
      <c r="A25" s="4" t="s">
        <v>511</v>
      </c>
    </row>
    <row r="26" spans="1:3">
      <c r="A26" s="3" t="s">
        <v>501</v>
      </c>
    </row>
    <row r="27" spans="1:3">
      <c r="A27" s="4" t="s">
        <v>42</v>
      </c>
      <c r="B27" s="6" t="n">
        <v>120000</v>
      </c>
      <c r="C27" s="5" t="n">
        <v>120000</v>
      </c>
    </row>
    <row r="28" spans="1:3">
      <c r="A28" s="4" t="s">
        <v>508</v>
      </c>
      <c r="B28" s="4" t="s">
        <v>512</v>
      </c>
    </row>
    <row r="29" spans="1:3">
      <c r="A29" s="4" t="s">
        <v>513</v>
      </c>
    </row>
    <row r="30" spans="1:3">
      <c r="A30" s="3" t="s">
        <v>501</v>
      </c>
    </row>
    <row r="31" spans="1:3">
      <c r="A31" s="4" t="s">
        <v>42</v>
      </c>
      <c r="B31" s="6" t="n">
        <v>500000</v>
      </c>
      <c r="C31" s="5" t="n">
        <v>500000</v>
      </c>
    </row>
    <row r="32" spans="1:3">
      <c r="A32" s="4" t="s">
        <v>508</v>
      </c>
      <c r="B32" s="4" t="s">
        <v>514</v>
      </c>
    </row>
    <row r="33" spans="1:3">
      <c r="A33" s="4" t="s">
        <v>515</v>
      </c>
    </row>
    <row r="34" spans="1:3">
      <c r="A34" s="3" t="s">
        <v>501</v>
      </c>
    </row>
    <row r="35" spans="1:3">
      <c r="A35" s="4" t="s">
        <v>508</v>
      </c>
      <c r="B35" s="4" t="s">
        <v>516</v>
      </c>
    </row>
    <row r="36" spans="1:3">
      <c r="A36" s="4" t="s">
        <v>506</v>
      </c>
    </row>
    <row r="37" spans="1:3">
      <c r="A37" s="3" t="s">
        <v>501</v>
      </c>
    </row>
    <row r="38" spans="1:3">
      <c r="A38" s="4" t="s">
        <v>517</v>
      </c>
      <c r="B38" s="6" t="n">
        <v>-31268</v>
      </c>
      <c r="C38" s="5" t="n">
        <v>-32789</v>
      </c>
    </row>
    <row r="39" spans="1:3">
      <c r="A39" s="4" t="s">
        <v>518</v>
      </c>
    </row>
    <row r="40" spans="1:3">
      <c r="A40" s="3" t="s">
        <v>501</v>
      </c>
    </row>
    <row r="41" spans="1:3">
      <c r="A41" s="4" t="s">
        <v>502</v>
      </c>
      <c r="B41" s="6" t="n">
        <v>227491</v>
      </c>
      <c r="C41" s="5" t="n">
        <v>305276</v>
      </c>
    </row>
    <row r="42" spans="1:3">
      <c r="A42" s="4" t="s">
        <v>503</v>
      </c>
      <c r="B42" s="5" t="n">
        <v>6</v>
      </c>
    </row>
    <row r="43" spans="1:3">
      <c r="A43" s="4" t="s">
        <v>519</v>
      </c>
    </row>
    <row r="44" spans="1:3">
      <c r="A44" s="3" t="s">
        <v>501</v>
      </c>
    </row>
    <row r="45" spans="1:3">
      <c r="A45" s="4" t="s">
        <v>502</v>
      </c>
      <c r="B45" s="6" t="n">
        <v>634898</v>
      </c>
      <c r="C45" s="5" t="n">
        <v>933541</v>
      </c>
    </row>
    <row r="46" spans="1:3">
      <c r="A46" s="4" t="s">
        <v>503</v>
      </c>
      <c r="B46" s="5" t="n">
        <v>23</v>
      </c>
    </row>
    <row r="47" spans="1:3">
      <c r="A47" s="4" t="s">
        <v>504</v>
      </c>
    </row>
    <row r="48" spans="1:3">
      <c r="A48" s="3" t="s">
        <v>501</v>
      </c>
    </row>
    <row r="49" spans="1:3">
      <c r="A49" s="4" t="s">
        <v>517</v>
      </c>
      <c r="B49" s="6" t="n">
        <v>-12515</v>
      </c>
      <c r="C49" s="5" t="n">
        <v>-19783</v>
      </c>
    </row>
    <row r="50" spans="1:3">
      <c r="A50" s="4" t="s">
        <v>520</v>
      </c>
    </row>
    <row r="51" spans="1:3">
      <c r="A51" s="3" t="s">
        <v>501</v>
      </c>
    </row>
    <row r="52" spans="1:3">
      <c r="A52" s="4" t="s">
        <v>42</v>
      </c>
      <c r="B52" s="6" t="n">
        <v>0</v>
      </c>
      <c r="C52" s="5" t="n">
        <v>500000</v>
      </c>
    </row>
    <row r="53" spans="1:3">
      <c r="A53" s="4" t="s">
        <v>508</v>
      </c>
      <c r="B53" s="4" t="s">
        <v>521</v>
      </c>
    </row>
    <row r="54" spans="1:3">
      <c r="A54" s="4" t="s">
        <v>522</v>
      </c>
    </row>
    <row r="55" spans="1:3">
      <c r="A55" s="3" t="s">
        <v>501</v>
      </c>
    </row>
    <row r="56" spans="1:3">
      <c r="A56" s="4" t="s">
        <v>42</v>
      </c>
      <c r="B56" s="6" t="n">
        <v>400000</v>
      </c>
      <c r="C56" s="5" t="n">
        <v>400000</v>
      </c>
    </row>
    <row r="57" spans="1:3">
      <c r="A57" s="4" t="s">
        <v>508</v>
      </c>
      <c r="B57" s="4" t="s">
        <v>523</v>
      </c>
    </row>
    <row r="58" spans="1:3">
      <c r="A58" s="4" t="s">
        <v>524</v>
      </c>
    </row>
    <row r="59" spans="1:3">
      <c r="A59" s="3" t="s">
        <v>501</v>
      </c>
    </row>
    <row r="60" spans="1:3">
      <c r="A60" s="4" t="s">
        <v>42</v>
      </c>
      <c r="B60" s="6" t="n">
        <v>500000</v>
      </c>
      <c r="C60" s="5" t="n">
        <v>500000</v>
      </c>
    </row>
    <row r="61" spans="1:3">
      <c r="A61" s="4" t="s">
        <v>508</v>
      </c>
      <c r="B61" s="4" t="s">
        <v>525</v>
      </c>
    </row>
    <row r="62" spans="1:3">
      <c r="A62" s="4" t="s">
        <v>526</v>
      </c>
    </row>
    <row r="63" spans="1:3">
      <c r="A63" s="3" t="s">
        <v>501</v>
      </c>
    </row>
    <row r="64" spans="1:3">
      <c r="A64" s="4" t="s">
        <v>42</v>
      </c>
      <c r="B64" s="6" t="n">
        <v>300000</v>
      </c>
      <c r="C64" s="5" t="n">
        <v>300000</v>
      </c>
    </row>
    <row r="65" spans="1:3">
      <c r="A65" s="4" t="s">
        <v>508</v>
      </c>
      <c r="B65" s="4" t="s">
        <v>527</v>
      </c>
    </row>
    <row r="66" spans="1:3">
      <c r="A66" s="4" t="s">
        <v>528</v>
      </c>
    </row>
    <row r="67" spans="1:3">
      <c r="A67" s="3" t="s">
        <v>501</v>
      </c>
    </row>
    <row r="68" spans="1:3">
      <c r="A68" s="4" t="s">
        <v>42</v>
      </c>
      <c r="B68" s="6" t="n">
        <v>500000</v>
      </c>
      <c r="C68" s="6" t="n">
        <v>500000</v>
      </c>
    </row>
    <row r="69" spans="1:3">
      <c r="A69" s="4" t="s">
        <v>529</v>
      </c>
    </row>
    <row r="70" spans="1:3">
      <c r="A70" s="3" t="s">
        <v>501</v>
      </c>
    </row>
    <row r="71" spans="1:3">
      <c r="A71" s="4" t="s">
        <v>508</v>
      </c>
      <c r="B71" s="4" t="s">
        <v>530</v>
      </c>
    </row>
    <row r="72" spans="1:3">
      <c r="A72" s="4" t="s">
        <v>531</v>
      </c>
    </row>
    <row r="73" spans="1:3">
      <c r="A73" s="3" t="s">
        <v>501</v>
      </c>
    </row>
    <row r="74" spans="1:3">
      <c r="A74" s="4" t="s">
        <v>532</v>
      </c>
      <c r="B74" s="4" t="s">
        <v>533</v>
      </c>
    </row>
    <row r="75" spans="1:3">
      <c r="A75" s="4" t="s">
        <v>534</v>
      </c>
    </row>
    <row r="76" spans="1:3">
      <c r="A76" s="3" t="s">
        <v>501</v>
      </c>
    </row>
    <row r="77" spans="1:3">
      <c r="A77" s="4" t="s">
        <v>532</v>
      </c>
      <c r="B77" s="4" t="s">
        <v>535</v>
      </c>
    </row>
    <row r="78" spans="1:3">
      <c r="A78" s="4" t="s">
        <v>536</v>
      </c>
    </row>
    <row r="79" spans="1:3">
      <c r="A79" s="3" t="s">
        <v>501</v>
      </c>
    </row>
    <row r="80" spans="1:3">
      <c r="A80" s="4" t="s">
        <v>532</v>
      </c>
      <c r="B80" s="4" t="s">
        <v>537</v>
      </c>
    </row>
    <row r="81" spans="1:3">
      <c r="A81" s="4" t="s">
        <v>538</v>
      </c>
    </row>
    <row r="82" spans="1:3">
      <c r="A82" s="3" t="s">
        <v>501</v>
      </c>
    </row>
    <row r="83" spans="1:3">
      <c r="A83" s="4" t="s">
        <v>532</v>
      </c>
      <c r="B83"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373</v>
      </c>
    </row>
    <row r="2" spans="1:2">
      <c r="A2" s="3" t="s">
        <v>541</v>
      </c>
    </row>
    <row r="3" spans="1:2">
      <c r="A3" s="5" t="n">
        <v>2014</v>
      </c>
      <c r="B3" s="6" t="n">
        <v>521377</v>
      </c>
    </row>
    <row r="4" spans="1:2">
      <c r="A4" s="5" t="n">
        <v>2015</v>
      </c>
      <c r="B4" s="5" t="n">
        <v>828047</v>
      </c>
    </row>
    <row r="5" spans="1:2">
      <c r="A5" s="4" t="s">
        <v>542</v>
      </c>
      <c r="B5" s="5" t="n">
        <v>473567</v>
      </c>
    </row>
    <row r="6" spans="1:2">
      <c r="A6" s="5" t="n">
        <v>2017</v>
      </c>
      <c r="B6" s="5" t="n">
        <v>617680</v>
      </c>
    </row>
    <row r="7" spans="1:2">
      <c r="A7" s="4" t="s">
        <v>543</v>
      </c>
      <c r="B7" s="5" t="n">
        <v>584439</v>
      </c>
    </row>
    <row r="8" spans="1:2">
      <c r="A8" s="4" t="s">
        <v>405</v>
      </c>
      <c r="B8" s="5" t="n">
        <v>1332823</v>
      </c>
    </row>
    <row r="9" spans="1:2">
      <c r="A9" s="4" t="s">
        <v>149</v>
      </c>
      <c r="B9" s="6" t="n">
        <v>43579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0</v>
      </c>
    </row>
    <row r="3" spans="1:4">
      <c r="A3" s="3" t="s">
        <v>102</v>
      </c>
    </row>
    <row r="4" spans="1:4">
      <c r="A4" s="4" t="s">
        <v>93</v>
      </c>
      <c r="B4" s="6" t="n">
        <v>147874</v>
      </c>
      <c r="C4" s="6" t="n">
        <v>151453</v>
      </c>
      <c r="D4" s="6" t="n">
        <v>121729</v>
      </c>
    </row>
    <row r="5" spans="1:4">
      <c r="A5" s="3" t="s">
        <v>103</v>
      </c>
    </row>
    <row r="6" spans="1:4">
      <c r="A6" s="4" t="s">
        <v>104</v>
      </c>
      <c r="B6" s="5" t="n">
        <v>0</v>
      </c>
      <c r="C6" s="5" t="n">
        <v>-1</v>
      </c>
      <c r="D6" s="5" t="n">
        <v>1224</v>
      </c>
    </row>
    <row r="7" spans="1:4">
      <c r="A7" s="4" t="s">
        <v>105</v>
      </c>
      <c r="B7" s="5" t="n">
        <v>2202</v>
      </c>
      <c r="C7" s="5" t="n">
        <v>9662</v>
      </c>
      <c r="D7" s="5" t="n">
        <v>24023</v>
      </c>
    </row>
    <row r="8" spans="1:4">
      <c r="A8" s="4" t="s">
        <v>106</v>
      </c>
      <c r="B8" s="5" t="n">
        <v>2202</v>
      </c>
      <c r="C8" s="5" t="n">
        <v>9661</v>
      </c>
      <c r="D8" s="5" t="n">
        <v>25247</v>
      </c>
    </row>
    <row r="9" spans="1:4">
      <c r="A9" s="4" t="s">
        <v>107</v>
      </c>
      <c r="B9" s="6" t="n">
        <v>150076</v>
      </c>
      <c r="C9" s="6" t="n">
        <v>161114</v>
      </c>
      <c r="D9" s="6" t="n">
        <v>1469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544</v>
      </c>
      <c r="B1" s="2" t="s">
        <v>382</v>
      </c>
      <c r="C1" s="2" t="s">
        <v>1</v>
      </c>
    </row>
    <row r="2" spans="1:5">
      <c r="B2" s="2" t="s">
        <v>545</v>
      </c>
      <c r="C2" s="2" t="s">
        <v>445</v>
      </c>
      <c r="D2" s="2" t="s">
        <v>374</v>
      </c>
      <c r="E2" s="2" t="s">
        <v>375</v>
      </c>
    </row>
    <row r="3" spans="1:5">
      <c r="A3" s="3" t="s">
        <v>501</v>
      </c>
    </row>
    <row r="4" spans="1:5">
      <c r="A4" s="4" t="s">
        <v>546</v>
      </c>
      <c r="C4" s="6" t="n">
        <v>878534</v>
      </c>
      <c r="D4" s="6" t="n">
        <v>588778</v>
      </c>
      <c r="E4" s="6" t="n">
        <v>681393</v>
      </c>
    </row>
    <row r="5" spans="1:5">
      <c r="A5" s="4" t="s">
        <v>547</v>
      </c>
      <c r="C5" s="5" t="n">
        <v>224</v>
      </c>
      <c r="D5" s="5" t="n">
        <v>193</v>
      </c>
    </row>
    <row r="6" spans="1:5">
      <c r="A6" s="4" t="s">
        <v>389</v>
      </c>
      <c r="C6" s="6" t="n">
        <v>6188469</v>
      </c>
      <c r="D6" s="6" t="n">
        <v>6247585</v>
      </c>
    </row>
    <row r="7" spans="1:5">
      <c r="A7" s="4" t="s">
        <v>42</v>
      </c>
      <c r="C7" s="5" t="n">
        <v>3463732</v>
      </c>
      <c r="D7" s="5" t="n">
        <v>3287211</v>
      </c>
    </row>
    <row r="8" spans="1:5">
      <c r="A8" s="4" t="s">
        <v>505</v>
      </c>
    </row>
    <row r="9" spans="1:5">
      <c r="A9" s="3" t="s">
        <v>501</v>
      </c>
    </row>
    <row r="10" spans="1:5">
      <c r="A10" s="4" t="s">
        <v>42</v>
      </c>
      <c r="C10" s="5" t="n">
        <v>175000</v>
      </c>
      <c r="D10" s="6" t="n">
        <v>0</v>
      </c>
    </row>
    <row r="11" spans="1:5">
      <c r="A11" s="4" t="s">
        <v>548</v>
      </c>
      <c r="C11" s="6" t="n">
        <v>175000</v>
      </c>
    </row>
    <row r="12" spans="1:5">
      <c r="A12" s="4" t="s">
        <v>518</v>
      </c>
    </row>
    <row r="13" spans="1:5">
      <c r="A13" s="3" t="s">
        <v>501</v>
      </c>
    </row>
    <row r="14" spans="1:5">
      <c r="A14" s="4" t="s">
        <v>549</v>
      </c>
      <c r="C14" s="4" t="s">
        <v>550</v>
      </c>
    </row>
    <row r="15" spans="1:5">
      <c r="A15" s="4" t="s">
        <v>551</v>
      </c>
    </row>
    <row r="16" spans="1:5">
      <c r="A16" s="3" t="s">
        <v>501</v>
      </c>
    </row>
    <row r="17" spans="1:5">
      <c r="A17" s="4" t="s">
        <v>549</v>
      </c>
      <c r="C17" s="4" t="s">
        <v>516</v>
      </c>
    </row>
    <row r="18" spans="1:5">
      <c r="A18" s="4" t="s">
        <v>552</v>
      </c>
    </row>
    <row r="19" spans="1:5">
      <c r="A19" s="3" t="s">
        <v>501</v>
      </c>
    </row>
    <row r="20" spans="1:5">
      <c r="A20" s="4" t="s">
        <v>553</v>
      </c>
      <c r="B20" s="4" t="s">
        <v>510</v>
      </c>
    </row>
    <row r="21" spans="1:5">
      <c r="A21" s="4" t="s">
        <v>42</v>
      </c>
      <c r="B21" s="6" t="n">
        <v>500000</v>
      </c>
    </row>
    <row r="22" spans="1:5">
      <c r="A22" s="4" t="s">
        <v>554</v>
      </c>
    </row>
    <row r="23" spans="1:5">
      <c r="A23" s="3" t="s">
        <v>501</v>
      </c>
    </row>
    <row r="24" spans="1:5">
      <c r="A24" s="4" t="s">
        <v>555</v>
      </c>
      <c r="B24" s="4" t="s">
        <v>556</v>
      </c>
    </row>
    <row r="25" spans="1:5">
      <c r="A25" s="4" t="s">
        <v>557</v>
      </c>
      <c r="B25" s="4" t="s">
        <v>558</v>
      </c>
    </row>
    <row r="26" spans="1:5">
      <c r="A26" s="4" t="s">
        <v>559</v>
      </c>
    </row>
    <row r="27" spans="1:5">
      <c r="A27" s="3" t="s">
        <v>501</v>
      </c>
    </row>
    <row r="28" spans="1:5">
      <c r="A28" s="4" t="s">
        <v>560</v>
      </c>
      <c r="B28" s="4" t="s">
        <v>409</v>
      </c>
    </row>
    <row r="29" spans="1:5">
      <c r="A29" s="4" t="s">
        <v>561</v>
      </c>
    </row>
    <row r="30" spans="1:5">
      <c r="A30" s="3" t="s">
        <v>501</v>
      </c>
    </row>
    <row r="31" spans="1:5">
      <c r="A31" s="4" t="s">
        <v>557</v>
      </c>
      <c r="B31" s="4" t="s">
        <v>562</v>
      </c>
    </row>
    <row r="32" spans="1:5">
      <c r="A32" s="4" t="s">
        <v>563</v>
      </c>
    </row>
    <row r="33" spans="1:5">
      <c r="A33" s="3" t="s">
        <v>501</v>
      </c>
    </row>
    <row r="34" spans="1:5">
      <c r="A34" s="4" t="s">
        <v>560</v>
      </c>
      <c r="B34" s="4" t="s">
        <v>41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70</v>
      </c>
    </row>
    <row r="3" spans="1:4">
      <c r="A3" s="3" t="s">
        <v>565</v>
      </c>
    </row>
    <row r="4" spans="1:4">
      <c r="A4" s="4" t="s">
        <v>566</v>
      </c>
      <c r="B4" s="5" t="n">
        <v>214847</v>
      </c>
    </row>
    <row r="5" spans="1:4">
      <c r="A5" s="3" t="s">
        <v>567</v>
      </c>
    </row>
    <row r="6" spans="1:4">
      <c r="A6" s="4" t="s">
        <v>568</v>
      </c>
      <c r="B6" s="5" t="n">
        <v>676700</v>
      </c>
      <c r="C6" s="5" t="n">
        <v>651400</v>
      </c>
      <c r="D6" s="5" t="n">
        <v>621300</v>
      </c>
    </row>
    <row r="7" spans="1:4">
      <c r="A7" s="4" t="s">
        <v>569</v>
      </c>
      <c r="B7" s="5" t="n">
        <v>315500</v>
      </c>
      <c r="C7" s="5" t="n">
        <v>336700</v>
      </c>
      <c r="D7" s="5" t="n">
        <v>308800</v>
      </c>
    </row>
    <row r="8" spans="1:4">
      <c r="A8" s="4" t="s">
        <v>570</v>
      </c>
      <c r="B8" s="5" t="n">
        <v>-4200</v>
      </c>
      <c r="C8" s="5" t="n">
        <v>-9000</v>
      </c>
      <c r="D8" s="5" t="n">
        <v>-10600</v>
      </c>
    </row>
    <row r="9" spans="1:4">
      <c r="A9" s="4" t="s">
        <v>571</v>
      </c>
      <c r="B9" s="5" t="n">
        <v>-469600</v>
      </c>
      <c r="C9" s="5" t="n">
        <v>-302400</v>
      </c>
      <c r="D9" s="5" t="n">
        <v>-268100</v>
      </c>
    </row>
    <row r="10" spans="1:4">
      <c r="A10" s="4" t="s">
        <v>572</v>
      </c>
      <c r="B10" s="5" t="n">
        <v>518400</v>
      </c>
      <c r="C10" s="5" t="n">
        <v>676700</v>
      </c>
      <c r="D10" s="5" t="n">
        <v>651400</v>
      </c>
    </row>
    <row r="11" spans="1:4">
      <c r="A11" s="3" t="s">
        <v>573</v>
      </c>
    </row>
    <row r="12" spans="1:4">
      <c r="A12" s="4" t="s">
        <v>574</v>
      </c>
      <c r="B12" s="7" t="n">
        <v>17.84</v>
      </c>
      <c r="C12" s="7" t="n">
        <v>18.81</v>
      </c>
      <c r="D12" s="7" t="n">
        <v>16.15</v>
      </c>
    </row>
    <row r="13" spans="1:4">
      <c r="A13" s="4" t="s">
        <v>575</v>
      </c>
      <c r="B13" s="8" t="n">
        <v>22.41</v>
      </c>
      <c r="C13" s="8" t="n">
        <v>16.58</v>
      </c>
      <c r="D13" s="8" t="n">
        <v>21.58</v>
      </c>
    </row>
    <row r="14" spans="1:4">
      <c r="A14" s="4" t="s">
        <v>576</v>
      </c>
      <c r="B14" s="8" t="n">
        <v>20.36</v>
      </c>
      <c r="C14" s="8" t="n">
        <v>18.21</v>
      </c>
      <c r="D14" s="8" t="n">
        <v>19.22</v>
      </c>
    </row>
    <row r="15" spans="1:4">
      <c r="A15" s="4" t="s">
        <v>577</v>
      </c>
      <c r="B15" s="8" t="n">
        <v>18.6</v>
      </c>
      <c r="C15" s="8" t="n">
        <v>18.5</v>
      </c>
      <c r="D15" s="8" t="n">
        <v>15.82</v>
      </c>
    </row>
    <row r="16" spans="1:4">
      <c r="A16" s="4" t="s">
        <v>578</v>
      </c>
      <c r="B16" s="7" t="n">
        <v>19.92</v>
      </c>
      <c r="C16" s="7" t="n">
        <v>17.84</v>
      </c>
      <c r="D16" s="7" t="n">
        <v>18.81</v>
      </c>
    </row>
    <row r="17" spans="1:4">
      <c r="A17" s="4" t="s">
        <v>579</v>
      </c>
    </row>
    <row r="18" spans="1:4">
      <c r="A18" s="3" t="s">
        <v>565</v>
      </c>
    </row>
    <row r="19" spans="1:4">
      <c r="A19" s="4" t="s">
        <v>566</v>
      </c>
      <c r="B19" s="5" t="n">
        <v>0</v>
      </c>
    </row>
    <row r="20" spans="1:4">
      <c r="A20" s="4" t="s">
        <v>580</v>
      </c>
    </row>
    <row r="21" spans="1:4">
      <c r="A21" s="3" t="s">
        <v>565</v>
      </c>
    </row>
    <row r="22" spans="1:4">
      <c r="A22" s="4" t="s">
        <v>566</v>
      </c>
      <c r="B22" s="5" t="n">
        <v>429694</v>
      </c>
    </row>
    <row r="23" spans="1:4">
      <c r="A23" s="4" t="s">
        <v>581</v>
      </c>
    </row>
    <row r="24" spans="1:4">
      <c r="A24" s="3" t="s">
        <v>565</v>
      </c>
    </row>
    <row r="25" spans="1:4">
      <c r="A25" s="4" t="s">
        <v>566</v>
      </c>
      <c r="B25" s="5" t="n">
        <v>107426</v>
      </c>
    </row>
    <row r="26" spans="1:4">
      <c r="A26" s="3" t="s">
        <v>567</v>
      </c>
    </row>
    <row r="27" spans="1:4">
      <c r="A27" s="4" t="s">
        <v>568</v>
      </c>
      <c r="B27" s="5" t="n">
        <v>143414</v>
      </c>
      <c r="C27" s="5" t="n">
        <v>0</v>
      </c>
    </row>
    <row r="28" spans="1:4">
      <c r="A28" s="4" t="s">
        <v>569</v>
      </c>
      <c r="B28" s="5" t="n">
        <v>107426</v>
      </c>
      <c r="C28" s="5" t="n">
        <v>143414</v>
      </c>
    </row>
    <row r="29" spans="1:4">
      <c r="A29" s="4" t="s">
        <v>570</v>
      </c>
      <c r="B29" s="5" t="n">
        <v>0</v>
      </c>
    </row>
    <row r="30" spans="1:4">
      <c r="A30" s="4" t="s">
        <v>571</v>
      </c>
      <c r="B30" s="5" t="n">
        <v>-50899</v>
      </c>
    </row>
    <row r="31" spans="1:4">
      <c r="A31" s="4" t="s">
        <v>572</v>
      </c>
      <c r="B31" s="5" t="n">
        <v>199941</v>
      </c>
      <c r="C31" s="5" t="n">
        <v>143414</v>
      </c>
      <c r="D31" s="5" t="n">
        <v>0</v>
      </c>
    </row>
    <row r="32" spans="1:4">
      <c r="A32" s="3" t="s">
        <v>573</v>
      </c>
    </row>
    <row r="33" spans="1:4">
      <c r="A33" s="4" t="s">
        <v>574</v>
      </c>
      <c r="B33" s="7" t="n">
        <v>25.07</v>
      </c>
      <c r="C33" s="6" t="n">
        <v>0</v>
      </c>
    </row>
    <row r="34" spans="1:4">
      <c r="A34" s="4" t="s">
        <v>575</v>
      </c>
      <c r="B34" s="5" t="n">
        <v>25</v>
      </c>
      <c r="C34" s="8" t="n">
        <v>25.07</v>
      </c>
    </row>
    <row r="35" spans="1:4">
      <c r="A35" s="4" t="s">
        <v>576</v>
      </c>
      <c r="B35" s="5" t="n">
        <v>0</v>
      </c>
    </row>
    <row r="36" spans="1:4">
      <c r="A36" s="4" t="s">
        <v>577</v>
      </c>
      <c r="B36" s="8" t="n">
        <v>24.83</v>
      </c>
    </row>
    <row r="37" spans="1:4">
      <c r="A37" s="4" t="s">
        <v>578</v>
      </c>
      <c r="B37" s="7" t="n">
        <v>25.09</v>
      </c>
      <c r="C37" s="7" t="n">
        <v>25.07</v>
      </c>
      <c r="D37" s="6" t="n">
        <v>0</v>
      </c>
    </row>
    <row r="38" spans="1:4">
      <c r="A38" s="4" t="s">
        <v>582</v>
      </c>
      <c r="B38" s="5" t="n">
        <v>199941</v>
      </c>
    </row>
    <row r="39" spans="1:4">
      <c r="A39" s="4" t="s">
        <v>583</v>
      </c>
      <c r="B39" s="7" t="n">
        <v>25.09</v>
      </c>
    </row>
    <row r="40" spans="1:4">
      <c r="A40" s="4" t="s">
        <v>584</v>
      </c>
    </row>
    <row r="41" spans="1:4">
      <c r="A41" s="3" t="s">
        <v>565</v>
      </c>
    </row>
    <row r="42" spans="1:4">
      <c r="A42" s="4" t="s">
        <v>566</v>
      </c>
      <c r="B42" s="5" t="n">
        <v>0</v>
      </c>
    </row>
    <row r="43" spans="1:4">
      <c r="A43" s="4" t="s">
        <v>585</v>
      </c>
    </row>
    <row r="44" spans="1:4">
      <c r="A44" s="3" t="s">
        <v>565</v>
      </c>
    </row>
    <row r="45" spans="1:4">
      <c r="A45" s="4" t="s">
        <v>566</v>
      </c>
      <c r="B45" s="5" t="n">
        <v>214852</v>
      </c>
    </row>
    <row r="46" spans="1:4">
      <c r="A46" s="4" t="s">
        <v>586</v>
      </c>
    </row>
    <row r="47" spans="1:4">
      <c r="A47" s="3" t="s">
        <v>565</v>
      </c>
    </row>
    <row r="48" spans="1:4">
      <c r="A48" s="4" t="s">
        <v>566</v>
      </c>
      <c r="B48" s="5" t="n">
        <v>107421</v>
      </c>
    </row>
    <row r="49" spans="1:4">
      <c r="A49" s="3" t="s">
        <v>567</v>
      </c>
    </row>
    <row r="50" spans="1:4">
      <c r="A50" s="4" t="s">
        <v>568</v>
      </c>
      <c r="B50" s="5" t="n">
        <v>47802</v>
      </c>
      <c r="C50" s="5" t="n">
        <v>0</v>
      </c>
    </row>
    <row r="51" spans="1:4">
      <c r="A51" s="4" t="s">
        <v>569</v>
      </c>
      <c r="B51" s="5" t="n">
        <v>116721</v>
      </c>
      <c r="C51" s="5" t="n">
        <v>47802</v>
      </c>
    </row>
    <row r="52" spans="1:4">
      <c r="A52" s="4" t="s">
        <v>570</v>
      </c>
      <c r="B52" s="5" t="n">
        <v>-1697</v>
      </c>
    </row>
    <row r="53" spans="1:4">
      <c r="A53" s="4" t="s">
        <v>571</v>
      </c>
      <c r="B53" s="5" t="n">
        <v>-57637</v>
      </c>
    </row>
    <row r="54" spans="1:4">
      <c r="A54" s="4" t="s">
        <v>572</v>
      </c>
      <c r="B54" s="5" t="n">
        <v>105189</v>
      </c>
      <c r="C54" s="5" t="n">
        <v>47802</v>
      </c>
      <c r="D54" s="5" t="n">
        <v>0</v>
      </c>
    </row>
    <row r="55" spans="1:4">
      <c r="A55" s="3" t="s">
        <v>573</v>
      </c>
    </row>
    <row r="56" spans="1:4">
      <c r="A56" s="4" t="s">
        <v>574</v>
      </c>
      <c r="B56" s="7" t="n">
        <v>19.18</v>
      </c>
      <c r="C56" s="6" t="n">
        <v>0</v>
      </c>
    </row>
    <row r="57" spans="1:4">
      <c r="A57" s="4" t="s">
        <v>575</v>
      </c>
      <c r="B57" s="8" t="n">
        <v>20.37</v>
      </c>
      <c r="C57" s="8" t="n">
        <v>19.18</v>
      </c>
    </row>
    <row r="58" spans="1:4">
      <c r="A58" s="4" t="s">
        <v>576</v>
      </c>
      <c r="B58" s="8" t="n">
        <v>20.55</v>
      </c>
    </row>
    <row r="59" spans="1:4">
      <c r="A59" s="4" t="s">
        <v>577</v>
      </c>
      <c r="B59" s="8" t="n">
        <v>20.02</v>
      </c>
    </row>
    <row r="60" spans="1:4">
      <c r="A60" s="4" t="s">
        <v>578</v>
      </c>
      <c r="B60" s="7" t="n">
        <v>20.02</v>
      </c>
      <c r="C60" s="7" t="n">
        <v>19.18</v>
      </c>
      <c r="D60" s="6" t="n">
        <v>0</v>
      </c>
    </row>
    <row r="61" spans="1:4">
      <c r="A61" s="4" t="s">
        <v>582</v>
      </c>
      <c r="B61" s="5" t="n">
        <v>105189</v>
      </c>
    </row>
    <row r="62" spans="1:4">
      <c r="A62" s="4" t="s">
        <v>583</v>
      </c>
      <c r="B62" s="7" t="n">
        <v>20.02</v>
      </c>
    </row>
    <row r="63" spans="1:4">
      <c r="A63" s="4" t="s">
        <v>587</v>
      </c>
      <c r="B63" s="5" t="n">
        <v>71614</v>
      </c>
    </row>
    <row r="64" spans="1:4">
      <c r="A64" s="4" t="s">
        <v>588</v>
      </c>
    </row>
    <row r="65" spans="1:4">
      <c r="A65" s="3" t="s">
        <v>565</v>
      </c>
    </row>
    <row r="66" spans="1:4">
      <c r="A66" s="4" t="s">
        <v>566</v>
      </c>
      <c r="B66" s="5" t="n">
        <v>0</v>
      </c>
    </row>
    <row r="67" spans="1:4">
      <c r="A67" s="4" t="s">
        <v>589</v>
      </c>
    </row>
    <row r="68" spans="1:4">
      <c r="A68" s="3" t="s">
        <v>565</v>
      </c>
    </row>
    <row r="69" spans="1:4">
      <c r="A69" s="4" t="s">
        <v>566</v>
      </c>
      <c r="B69" s="5" t="n">
        <v>2148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90</v>
      </c>
      <c r="B1" s="2" t="s">
        <v>1</v>
      </c>
    </row>
    <row r="2" spans="1:5">
      <c r="B2" s="2" t="s">
        <v>2</v>
      </c>
      <c r="C2" s="2" t="s">
        <v>30</v>
      </c>
      <c r="D2" s="2" t="s">
        <v>70</v>
      </c>
      <c r="E2" s="2" t="s">
        <v>591</v>
      </c>
    </row>
    <row r="3" spans="1:5">
      <c r="A3" s="3" t="s">
        <v>565</v>
      </c>
    </row>
    <row r="4" spans="1:5">
      <c r="A4" s="4" t="s">
        <v>100</v>
      </c>
      <c r="B4" s="6" t="n">
        <v>13148</v>
      </c>
      <c r="C4" s="6" t="n">
        <v>7901</v>
      </c>
      <c r="D4" s="6" t="n">
        <v>5537</v>
      </c>
    </row>
    <row r="5" spans="1:5">
      <c r="A5" s="4" t="s">
        <v>592</v>
      </c>
      <c r="B5" s="5" t="n">
        <v>315500</v>
      </c>
      <c r="C5" s="5" t="n">
        <v>336700</v>
      </c>
      <c r="D5" s="5" t="n">
        <v>308800</v>
      </c>
    </row>
    <row r="6" spans="1:5">
      <c r="A6" s="4" t="s">
        <v>593</v>
      </c>
      <c r="B6" s="6" t="n">
        <v>4862</v>
      </c>
      <c r="C6" s="6" t="n">
        <v>37337</v>
      </c>
      <c r="D6" s="6" t="n">
        <v>20881</v>
      </c>
    </row>
    <row r="7" spans="1:5">
      <c r="A7" s="4" t="s">
        <v>594</v>
      </c>
      <c r="B7" s="4" t="s">
        <v>595</v>
      </c>
    </row>
    <row r="8" spans="1:5">
      <c r="A8" s="4" t="s">
        <v>596</v>
      </c>
      <c r="B8" s="6" t="n">
        <v>95888</v>
      </c>
    </row>
    <row r="9" spans="1:5">
      <c r="A9" s="4" t="s">
        <v>61</v>
      </c>
      <c r="B9" s="7" t="n">
        <v>0.01</v>
      </c>
      <c r="C9" s="7" t="n">
        <v>0.01</v>
      </c>
    </row>
    <row r="10" spans="1:5">
      <c r="A10" s="4" t="s">
        <v>597</v>
      </c>
      <c r="B10" s="5" t="n">
        <v>518400</v>
      </c>
      <c r="C10" s="5" t="n">
        <v>676700</v>
      </c>
      <c r="D10" s="5" t="n">
        <v>651400</v>
      </c>
      <c r="E10" s="5" t="n">
        <v>621300</v>
      </c>
    </row>
    <row r="11" spans="1:5">
      <c r="A11" s="4" t="s">
        <v>598</v>
      </c>
      <c r="B11" s="5" t="n">
        <v>224972</v>
      </c>
    </row>
    <row r="12" spans="1:5">
      <c r="A12" s="4" t="s">
        <v>599</v>
      </c>
      <c r="B12" s="6" t="n">
        <v>4858</v>
      </c>
    </row>
    <row r="13" spans="1:5">
      <c r="A13" s="4" t="s">
        <v>566</v>
      </c>
      <c r="B13" s="5" t="n">
        <v>214847</v>
      </c>
    </row>
    <row r="14" spans="1:5">
      <c r="A14" s="4" t="s">
        <v>579</v>
      </c>
    </row>
    <row r="15" spans="1:5">
      <c r="A15" s="3" t="s">
        <v>565</v>
      </c>
    </row>
    <row r="16" spans="1:5">
      <c r="A16" s="4" t="s">
        <v>566</v>
      </c>
      <c r="B16" s="5" t="n">
        <v>0</v>
      </c>
    </row>
    <row r="17" spans="1:5">
      <c r="A17" s="4" t="s">
        <v>580</v>
      </c>
    </row>
    <row r="18" spans="1:5">
      <c r="A18" s="3" t="s">
        <v>565</v>
      </c>
    </row>
    <row r="19" spans="1:5">
      <c r="A19" s="4" t="s">
        <v>566</v>
      </c>
      <c r="B19" s="5" t="n">
        <v>429694</v>
      </c>
    </row>
    <row r="20" spans="1:5">
      <c r="A20" s="4" t="s">
        <v>600</v>
      </c>
    </row>
    <row r="21" spans="1:5">
      <c r="A21" s="3" t="s">
        <v>565</v>
      </c>
    </row>
    <row r="22" spans="1:5">
      <c r="A22" s="4" t="s">
        <v>601</v>
      </c>
      <c r="B22" s="5" t="n">
        <v>6750000</v>
      </c>
    </row>
    <row r="23" spans="1:5">
      <c r="A23" s="4" t="s">
        <v>602</v>
      </c>
    </row>
    <row r="24" spans="1:5">
      <c r="A24" s="3" t="s">
        <v>565</v>
      </c>
    </row>
    <row r="25" spans="1:5">
      <c r="A25" s="4" t="s">
        <v>601</v>
      </c>
      <c r="B25" s="5" t="n">
        <v>518427</v>
      </c>
    </row>
    <row r="26" spans="1:5">
      <c r="A26" s="4" t="s">
        <v>581</v>
      </c>
    </row>
    <row r="27" spans="1:5">
      <c r="A27" s="3" t="s">
        <v>565</v>
      </c>
    </row>
    <row r="28" spans="1:5">
      <c r="A28" s="4" t="s">
        <v>592</v>
      </c>
      <c r="B28" s="5" t="n">
        <v>107426</v>
      </c>
      <c r="C28" s="5" t="n">
        <v>143414</v>
      </c>
    </row>
    <row r="29" spans="1:5">
      <c r="A29" s="4" t="s">
        <v>597</v>
      </c>
      <c r="B29" s="5" t="n">
        <v>199941</v>
      </c>
      <c r="C29" s="5" t="n">
        <v>143414</v>
      </c>
      <c r="D29" s="5" t="n">
        <v>0</v>
      </c>
    </row>
    <row r="30" spans="1:5">
      <c r="A30" s="4" t="s">
        <v>566</v>
      </c>
      <c r="B30" s="5" t="n">
        <v>107426</v>
      </c>
    </row>
    <row r="31" spans="1:5">
      <c r="A31" s="4" t="s">
        <v>584</v>
      </c>
    </row>
    <row r="32" spans="1:5">
      <c r="A32" s="3" t="s">
        <v>565</v>
      </c>
    </row>
    <row r="33" spans="1:5">
      <c r="A33" s="4" t="s">
        <v>603</v>
      </c>
      <c r="B33" s="4" t="s">
        <v>436</v>
      </c>
    </row>
    <row r="34" spans="1:5">
      <c r="A34" s="4" t="s">
        <v>566</v>
      </c>
      <c r="B34" s="5" t="n">
        <v>0</v>
      </c>
    </row>
    <row r="35" spans="1:5">
      <c r="A35" s="4" t="s">
        <v>585</v>
      </c>
    </row>
    <row r="36" spans="1:5">
      <c r="A36" s="3" t="s">
        <v>565</v>
      </c>
    </row>
    <row r="37" spans="1:5">
      <c r="A37" s="4" t="s">
        <v>603</v>
      </c>
      <c r="B37" s="4" t="s">
        <v>604</v>
      </c>
    </row>
    <row r="38" spans="1:5">
      <c r="A38" s="4" t="s">
        <v>566</v>
      </c>
      <c r="B38" s="5" t="n">
        <v>214852</v>
      </c>
    </row>
    <row r="39" spans="1:5">
      <c r="A39" s="4" t="s">
        <v>605</v>
      </c>
    </row>
    <row r="40" spans="1:5">
      <c r="A40" s="3" t="s">
        <v>565</v>
      </c>
    </row>
    <row r="41" spans="1:5">
      <c r="A41" s="4" t="s">
        <v>592</v>
      </c>
      <c r="B41" s="5" t="n">
        <v>35807</v>
      </c>
    </row>
    <row r="42" spans="1:5">
      <c r="A42" s="4" t="s">
        <v>606</v>
      </c>
    </row>
    <row r="43" spans="1:5">
      <c r="A43" s="3" t="s">
        <v>565</v>
      </c>
    </row>
    <row r="44" spans="1:5">
      <c r="A44" s="4" t="s">
        <v>592</v>
      </c>
      <c r="B44" s="5" t="n">
        <v>143233</v>
      </c>
    </row>
    <row r="45" spans="1:5">
      <c r="A45" s="4" t="s">
        <v>586</v>
      </c>
    </row>
    <row r="46" spans="1:5">
      <c r="A46" s="3" t="s">
        <v>565</v>
      </c>
    </row>
    <row r="47" spans="1:5">
      <c r="A47" s="4" t="s">
        <v>592</v>
      </c>
      <c r="B47" s="5" t="n">
        <v>116721</v>
      </c>
      <c r="C47" s="5" t="n">
        <v>47802</v>
      </c>
    </row>
    <row r="48" spans="1:5">
      <c r="A48" s="4" t="s">
        <v>587</v>
      </c>
      <c r="B48" s="5" t="n">
        <v>71614</v>
      </c>
    </row>
    <row r="49" spans="1:5">
      <c r="A49" s="4" t="s">
        <v>597</v>
      </c>
      <c r="B49" s="5" t="n">
        <v>105189</v>
      </c>
      <c r="C49" s="5" t="n">
        <v>47802</v>
      </c>
      <c r="D49" s="5" t="n">
        <v>0</v>
      </c>
    </row>
    <row r="50" spans="1:5">
      <c r="A50" s="4" t="s">
        <v>607</v>
      </c>
      <c r="B50" s="4" t="s">
        <v>347</v>
      </c>
    </row>
    <row r="51" spans="1:5">
      <c r="A51" s="4" t="s">
        <v>566</v>
      </c>
      <c r="B51" s="5" t="n">
        <v>107421</v>
      </c>
    </row>
    <row r="52" spans="1:5">
      <c r="A52" s="4" t="s">
        <v>588</v>
      </c>
    </row>
    <row r="53" spans="1:5">
      <c r="A53" s="3" t="s">
        <v>565</v>
      </c>
    </row>
    <row r="54" spans="1:5">
      <c r="A54" s="4" t="s">
        <v>603</v>
      </c>
      <c r="B54" s="4" t="s">
        <v>436</v>
      </c>
    </row>
    <row r="55" spans="1:5">
      <c r="A55" s="4" t="s">
        <v>566</v>
      </c>
      <c r="B55" s="5" t="n">
        <v>0</v>
      </c>
    </row>
    <row r="56" spans="1:5">
      <c r="A56" s="4" t="s">
        <v>589</v>
      </c>
    </row>
    <row r="57" spans="1:5">
      <c r="A57" s="3" t="s">
        <v>565</v>
      </c>
    </row>
    <row r="58" spans="1:5">
      <c r="A58" s="4" t="s">
        <v>566</v>
      </c>
      <c r="B58" s="5" t="n">
        <v>214842</v>
      </c>
    </row>
    <row r="59" spans="1:5">
      <c r="A59" s="4" t="s">
        <v>608</v>
      </c>
    </row>
    <row r="60" spans="1:5">
      <c r="A60" s="3" t="s">
        <v>565</v>
      </c>
    </row>
    <row r="61" spans="1:5">
      <c r="A61" s="4" t="s">
        <v>100</v>
      </c>
      <c r="B61" s="6" t="n">
        <v>4305</v>
      </c>
    </row>
    <row r="62" spans="1:5">
      <c r="A62" s="4" t="s">
        <v>609</v>
      </c>
      <c r="B62" s="5" t="n">
        <v>1581</v>
      </c>
    </row>
    <row r="63" spans="1:5">
      <c r="A63" s="4" t="s">
        <v>610</v>
      </c>
      <c r="B63" s="6" t="n">
        <v>3974</v>
      </c>
    </row>
    <row r="64" spans="1:5">
      <c r="A64" s="4" t="s">
        <v>611</v>
      </c>
    </row>
    <row r="65" spans="1:5">
      <c r="A65" s="3" t="s">
        <v>565</v>
      </c>
    </row>
    <row r="66" spans="1:5">
      <c r="A66" s="4" t="s">
        <v>607</v>
      </c>
      <c r="B66" s="4" t="s">
        <v>347</v>
      </c>
    </row>
    <row r="67" spans="1:5">
      <c r="A67" s="4" t="s">
        <v>612</v>
      </c>
    </row>
    <row r="68" spans="1:5">
      <c r="A68" s="3" t="s">
        <v>565</v>
      </c>
    </row>
    <row r="69" spans="1:5">
      <c r="A69" s="4" t="s">
        <v>607</v>
      </c>
      <c r="B69" s="4" t="s">
        <v>613</v>
      </c>
    </row>
    <row r="70" spans="1:5">
      <c r="A70" s="4" t="s">
        <v>614</v>
      </c>
    </row>
    <row r="71" spans="1:5">
      <c r="A71" s="3" t="s">
        <v>565</v>
      </c>
    </row>
    <row r="72" spans="1:5">
      <c r="A72" s="4" t="s">
        <v>100</v>
      </c>
      <c r="B72" s="6" t="n">
        <v>8843</v>
      </c>
    </row>
    <row r="73" spans="1:5">
      <c r="A73" s="4" t="s">
        <v>609</v>
      </c>
      <c r="B73" s="5" t="n">
        <v>1611</v>
      </c>
    </row>
    <row r="74" spans="1:5">
      <c r="A74" s="4" t="s">
        <v>610</v>
      </c>
      <c r="B74" s="6" t="n">
        <v>4067</v>
      </c>
    </row>
    <row r="75" spans="1:5">
      <c r="A75" s="4" t="s">
        <v>615</v>
      </c>
    </row>
    <row r="76" spans="1:5">
      <c r="A76" s="3" t="s">
        <v>565</v>
      </c>
    </row>
    <row r="77" spans="1:5">
      <c r="A77" s="4" t="s">
        <v>587</v>
      </c>
      <c r="B77" s="5" t="n">
        <v>71614</v>
      </c>
    </row>
    <row r="78" spans="1:5">
      <c r="A78" s="4" t="s">
        <v>616</v>
      </c>
    </row>
    <row r="79" spans="1:5">
      <c r="A79" s="3" t="s">
        <v>565</v>
      </c>
    </row>
    <row r="80" spans="1:5">
      <c r="A80" s="4" t="s">
        <v>587</v>
      </c>
      <c r="B80" s="5" t="n">
        <v>3080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617</v>
      </c>
      <c r="B1" s="2" t="s">
        <v>618</v>
      </c>
      <c r="C1" s="2" t="s">
        <v>619</v>
      </c>
      <c r="D1" s="2" t="s">
        <v>620</v>
      </c>
      <c r="E1" s="2" t="s">
        <v>621</v>
      </c>
      <c r="F1" s="2" t="s">
        <v>622</v>
      </c>
      <c r="G1" s="2" t="s">
        <v>623</v>
      </c>
      <c r="H1" s="2" t="s">
        <v>624</v>
      </c>
      <c r="I1" s="2" t="s">
        <v>625</v>
      </c>
      <c r="J1" s="2" t="s">
        <v>626</v>
      </c>
      <c r="K1" s="2" t="s">
        <v>627</v>
      </c>
      <c r="L1" s="2" t="s">
        <v>628</v>
      </c>
      <c r="M1" s="2" t="s">
        <v>629</v>
      </c>
      <c r="N1" s="2" t="s">
        <v>2</v>
      </c>
      <c r="O1" s="2" t="s">
        <v>30</v>
      </c>
      <c r="P1" s="2" t="s">
        <v>70</v>
      </c>
    </row>
    <row r="2" spans="1:16">
      <c r="A2" s="3" t="s">
        <v>199</v>
      </c>
    </row>
    <row r="3" spans="1:16">
      <c r="A3" s="4" t="s">
        <v>630</v>
      </c>
      <c r="B3" s="7" t="n">
        <v>0.28</v>
      </c>
      <c r="C3" s="7" t="n">
        <v>0.26</v>
      </c>
      <c r="D3" s="7" t="n">
        <v>0.26</v>
      </c>
      <c r="E3" s="7" t="n">
        <v>0.26</v>
      </c>
      <c r="F3" s="7" t="n">
        <v>0.26</v>
      </c>
      <c r="G3" s="7" t="n">
        <v>0.24</v>
      </c>
      <c r="H3" s="7" t="n">
        <v>0.24</v>
      </c>
      <c r="I3" s="7" t="n">
        <v>0.24</v>
      </c>
      <c r="J3" s="7" t="n">
        <v>0.24</v>
      </c>
      <c r="K3" s="7" t="n">
        <v>0.22</v>
      </c>
      <c r="L3" s="7" t="n">
        <v>0.22</v>
      </c>
      <c r="M3" s="7" t="n">
        <v>0.22</v>
      </c>
      <c r="N3" s="7" t="n">
        <v>1.06</v>
      </c>
      <c r="O3" s="7" t="n">
        <v>0.98</v>
      </c>
      <c r="P3" s="7" t="n">
        <v>0.9</v>
      </c>
    </row>
    <row r="4" spans="1:16">
      <c r="A4" s="4" t="s">
        <v>631</v>
      </c>
      <c r="B4" s="6" t="n">
        <v>22039</v>
      </c>
      <c r="C4" s="6" t="n">
        <v>20464</v>
      </c>
      <c r="D4" s="6" t="n">
        <v>20482</v>
      </c>
      <c r="E4" s="6" t="n">
        <v>20466</v>
      </c>
      <c r="F4" s="6" t="n">
        <v>20434</v>
      </c>
      <c r="G4" s="6" t="n">
        <v>18872</v>
      </c>
      <c r="H4" s="6" t="n">
        <v>18915</v>
      </c>
      <c r="I4" s="6" t="n">
        <v>18915</v>
      </c>
      <c r="J4" s="6" t="n">
        <v>19377</v>
      </c>
      <c r="K4" s="6" t="n">
        <v>17860</v>
      </c>
      <c r="L4" s="6" t="n">
        <v>17863</v>
      </c>
      <c r="M4" s="6" t="n">
        <v>17860</v>
      </c>
      <c r="N4" s="6" t="n">
        <v>83433</v>
      </c>
      <c r="O4" s="6" t="n">
        <v>77137</v>
      </c>
      <c r="P4" s="6" t="n">
        <v>729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632</v>
      </c>
      <c r="B1" s="2" t="s">
        <v>1</v>
      </c>
    </row>
    <row r="2" spans="1:4">
      <c r="B2" s="2" t="s">
        <v>2</v>
      </c>
      <c r="C2" s="2" t="s">
        <v>30</v>
      </c>
      <c r="D2" s="2" t="s">
        <v>70</v>
      </c>
    </row>
    <row r="3" spans="1:4">
      <c r="A3" s="3" t="s">
        <v>633</v>
      </c>
    </row>
    <row r="4" spans="1:4">
      <c r="A4" s="4" t="s">
        <v>634</v>
      </c>
      <c r="B4" s="5" t="n">
        <v>78219458</v>
      </c>
      <c r="C4" s="5" t="n">
        <v>78161494</v>
      </c>
      <c r="D4" s="5" t="n">
        <v>80489391</v>
      </c>
    </row>
    <row r="5" spans="1:4">
      <c r="A5" s="4" t="s">
        <v>635</v>
      </c>
      <c r="B5" s="5" t="n">
        <v>556592</v>
      </c>
      <c r="C5" s="5" t="n">
        <v>653944</v>
      </c>
      <c r="D5" s="5" t="n">
        <v>615611</v>
      </c>
    </row>
    <row r="6" spans="1:4">
      <c r="A6" s="4" t="s">
        <v>636</v>
      </c>
      <c r="B6" s="5" t="n">
        <v>78776050</v>
      </c>
      <c r="C6" s="5" t="n">
        <v>78815438</v>
      </c>
      <c r="D6" s="5" t="n">
        <v>81105002</v>
      </c>
    </row>
    <row r="7" spans="1:4">
      <c r="A7" s="3" t="s">
        <v>637</v>
      </c>
    </row>
    <row r="8" spans="1:4">
      <c r="A8" s="4" t="s">
        <v>634</v>
      </c>
      <c r="B8" s="4" t="s">
        <v>638</v>
      </c>
      <c r="C8" s="4" t="s">
        <v>639</v>
      </c>
      <c r="D8" s="4" t="s">
        <v>640</v>
      </c>
    </row>
    <row r="9" spans="1:4">
      <c r="A9" s="4" t="s">
        <v>635</v>
      </c>
      <c r="B9" s="4" t="s">
        <v>641</v>
      </c>
      <c r="C9" s="4" t="s">
        <v>642</v>
      </c>
      <c r="D9" s="4" t="s">
        <v>643</v>
      </c>
    </row>
    <row r="10" spans="1:4">
      <c r="A10" s="4" t="s">
        <v>149</v>
      </c>
      <c r="B10" s="4" t="s">
        <v>409</v>
      </c>
      <c r="C10" s="4" t="s">
        <v>409</v>
      </c>
      <c r="D10" s="4" t="s">
        <v>4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382</v>
      </c>
      <c r="J1" s="2" t="s">
        <v>1</v>
      </c>
    </row>
    <row r="2" spans="1:12">
      <c r="B2" s="2" t="s">
        <v>2</v>
      </c>
      <c r="C2" s="2" t="s">
        <v>645</v>
      </c>
      <c r="D2" s="2" t="s">
        <v>4</v>
      </c>
      <c r="E2" s="2" t="s">
        <v>646</v>
      </c>
      <c r="F2" s="2" t="s">
        <v>30</v>
      </c>
      <c r="G2" s="2" t="s">
        <v>647</v>
      </c>
      <c r="H2" s="2" t="s">
        <v>648</v>
      </c>
      <c r="I2" s="2" t="s">
        <v>649</v>
      </c>
      <c r="J2" s="2" t="s">
        <v>2</v>
      </c>
      <c r="K2" s="2" t="s">
        <v>30</v>
      </c>
      <c r="L2" s="2" t="s">
        <v>70</v>
      </c>
    </row>
    <row r="3" spans="1:12">
      <c r="A3" s="3" t="s">
        <v>202</v>
      </c>
    </row>
    <row r="4" spans="1:12">
      <c r="A4" s="4" t="s">
        <v>635</v>
      </c>
      <c r="J4" s="4" t="s">
        <v>641</v>
      </c>
      <c r="K4" s="4" t="s">
        <v>642</v>
      </c>
      <c r="L4" s="4" t="s">
        <v>643</v>
      </c>
    </row>
    <row r="5" spans="1:12">
      <c r="A5" s="3" t="s">
        <v>94</v>
      </c>
    </row>
    <row r="6" spans="1:12">
      <c r="A6" s="4" t="s">
        <v>650</v>
      </c>
      <c r="B6" s="6" t="n">
        <v>55120</v>
      </c>
      <c r="C6" s="6" t="n">
        <v>57431</v>
      </c>
      <c r="D6" s="6" t="n">
        <v>-7116</v>
      </c>
      <c r="E6" s="6" t="n">
        <v>42439</v>
      </c>
      <c r="F6" s="6" t="n">
        <v>67724</v>
      </c>
      <c r="G6" s="6" t="n">
        <v>27437</v>
      </c>
      <c r="H6" s="6" t="n">
        <v>20030</v>
      </c>
      <c r="I6" s="6" t="n">
        <v>36262</v>
      </c>
      <c r="J6" s="6" t="n">
        <v>147874</v>
      </c>
      <c r="K6" s="6" t="n">
        <v>151453</v>
      </c>
      <c r="L6" s="6" t="n">
        <v>121729</v>
      </c>
    </row>
    <row r="7" spans="1:12">
      <c r="A7" s="4" t="s">
        <v>651</v>
      </c>
      <c r="J7" s="5" t="n">
        <v>-1045</v>
      </c>
      <c r="K7" s="5" t="n">
        <v>-1257</v>
      </c>
      <c r="L7" s="5" t="n">
        <v>-924</v>
      </c>
    </row>
    <row r="8" spans="1:12">
      <c r="A8" s="4" t="s">
        <v>652</v>
      </c>
      <c r="J8" s="6" t="n">
        <v>146829</v>
      </c>
      <c r="K8" s="6" t="n">
        <v>150196</v>
      </c>
      <c r="L8" s="6" t="n">
        <v>120805</v>
      </c>
    </row>
    <row r="9" spans="1:12">
      <c r="A9" s="4" t="s">
        <v>653</v>
      </c>
      <c r="J9" s="5" t="n">
        <v>78219458</v>
      </c>
      <c r="K9" s="5" t="n">
        <v>78161494</v>
      </c>
      <c r="L9" s="5" t="n">
        <v>80489391</v>
      </c>
    </row>
    <row r="10" spans="1:12">
      <c r="A10" s="4" t="s">
        <v>95</v>
      </c>
      <c r="B10" s="7" t="n">
        <v>0.7</v>
      </c>
      <c r="C10" s="7" t="n">
        <v>0.73</v>
      </c>
      <c r="D10" s="7" t="n">
        <v>-0.09</v>
      </c>
      <c r="E10" s="7" t="n">
        <v>0.54</v>
      </c>
      <c r="F10" s="7" t="n">
        <v>0.86</v>
      </c>
      <c r="G10" s="7" t="n">
        <v>0.35</v>
      </c>
      <c r="H10" s="7" t="n">
        <v>0.25</v>
      </c>
      <c r="I10" s="7" t="n">
        <v>0.46</v>
      </c>
      <c r="J10" s="7" t="n">
        <v>1.88</v>
      </c>
      <c r="K10" s="7" t="n">
        <v>1.92</v>
      </c>
      <c r="L10" s="7" t="n">
        <v>1.5</v>
      </c>
    </row>
    <row r="11" spans="1:12">
      <c r="A11" s="3" t="s">
        <v>96</v>
      </c>
    </row>
    <row r="12" spans="1:12">
      <c r="A12" s="4" t="s">
        <v>650</v>
      </c>
      <c r="B12" s="6" t="n">
        <v>55120</v>
      </c>
      <c r="C12" s="6" t="n">
        <v>57431</v>
      </c>
      <c r="D12" s="6" t="n">
        <v>-7116</v>
      </c>
      <c r="E12" s="6" t="n">
        <v>42439</v>
      </c>
      <c r="F12" s="6" t="n">
        <v>67724</v>
      </c>
      <c r="G12" s="6" t="n">
        <v>27437</v>
      </c>
      <c r="H12" s="6" t="n">
        <v>20030</v>
      </c>
      <c r="I12" s="6" t="n">
        <v>36262</v>
      </c>
      <c r="J12" s="6" t="n">
        <v>147874</v>
      </c>
      <c r="K12" s="6" t="n">
        <v>151453</v>
      </c>
      <c r="L12" s="6" t="n">
        <v>121729</v>
      </c>
    </row>
    <row r="13" spans="1:12">
      <c r="A13" s="4" t="s">
        <v>654</v>
      </c>
      <c r="J13" s="6" t="n">
        <v>146829</v>
      </c>
      <c r="K13" s="6" t="n">
        <v>150196</v>
      </c>
      <c r="L13" s="6" t="n">
        <v>120805</v>
      </c>
    </row>
    <row r="14" spans="1:12">
      <c r="A14" s="4" t="s">
        <v>653</v>
      </c>
      <c r="J14" s="5" t="n">
        <v>78219458</v>
      </c>
      <c r="K14" s="5" t="n">
        <v>78161494</v>
      </c>
      <c r="L14" s="5" t="n">
        <v>80489391</v>
      </c>
    </row>
    <row r="15" spans="1:12">
      <c r="A15" s="4" t="s">
        <v>655</v>
      </c>
      <c r="J15" s="5" t="n">
        <v>-153983</v>
      </c>
      <c r="K15" s="5" t="n">
        <v>-42785</v>
      </c>
      <c r="L15" s="5" t="n">
        <v>0</v>
      </c>
    </row>
    <row r="16" spans="1:12">
      <c r="A16" s="4" t="s">
        <v>656</v>
      </c>
      <c r="J16" s="5" t="n">
        <v>78373441</v>
      </c>
      <c r="K16" s="5" t="n">
        <v>78204279</v>
      </c>
      <c r="L16" s="5" t="n">
        <v>80489391</v>
      </c>
    </row>
    <row r="17" spans="1:12">
      <c r="A17" s="4" t="s">
        <v>95</v>
      </c>
      <c r="B17" s="7" t="n">
        <v>0.7</v>
      </c>
      <c r="C17" s="7" t="n">
        <v>0.73</v>
      </c>
      <c r="D17" s="7" t="n">
        <v>-0.09</v>
      </c>
      <c r="E17" s="7" t="n">
        <v>0.54</v>
      </c>
      <c r="F17" s="7" t="n">
        <v>0.86</v>
      </c>
      <c r="G17" s="7" t="n">
        <v>0.35</v>
      </c>
      <c r="H17" s="7" t="n">
        <v>0.25</v>
      </c>
      <c r="I17" s="7" t="n">
        <v>0.46</v>
      </c>
      <c r="J17" s="7" t="n">
        <v>1.87</v>
      </c>
      <c r="K17" s="7" t="n">
        <v>1.92</v>
      </c>
      <c r="L17" s="7" t="n">
        <v>1.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70</v>
      </c>
    </row>
    <row r="3" spans="1:4">
      <c r="A3" s="3" t="s">
        <v>298</v>
      </c>
    </row>
    <row r="4" spans="1:4">
      <c r="A4" s="4" t="s">
        <v>658</v>
      </c>
      <c r="B4" s="6" t="n">
        <v>2801</v>
      </c>
      <c r="C4" s="6" t="n">
        <v>2230</v>
      </c>
      <c r="D4" s="6" t="n">
        <v>2433</v>
      </c>
    </row>
    <row r="5" spans="1:4">
      <c r="A5" s="4" t="s">
        <v>659</v>
      </c>
      <c r="B5" s="5" t="n">
        <v>143504</v>
      </c>
      <c r="C5" s="5" t="n">
        <v>154275</v>
      </c>
      <c r="D5" s="5" t="n">
        <v>125810</v>
      </c>
    </row>
    <row r="6" spans="1:4">
      <c r="A6" s="4" t="s">
        <v>90</v>
      </c>
      <c r="B6" s="6" t="n">
        <v>146305</v>
      </c>
      <c r="C6" s="6" t="n">
        <v>156505</v>
      </c>
      <c r="D6" s="6" t="n">
        <v>1282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60</v>
      </c>
      <c r="B1" s="2" t="s">
        <v>1</v>
      </c>
    </row>
    <row r="2" spans="1:4">
      <c r="B2" s="2" t="s">
        <v>2</v>
      </c>
      <c r="C2" s="2" t="s">
        <v>30</v>
      </c>
      <c r="D2" s="2" t="s">
        <v>70</v>
      </c>
    </row>
    <row r="3" spans="1:4">
      <c r="A3" s="3" t="s">
        <v>661</v>
      </c>
    </row>
    <row r="4" spans="1:4">
      <c r="A4" s="4" t="s">
        <v>662</v>
      </c>
      <c r="B4" s="6" t="n">
        <v>6503</v>
      </c>
      <c r="C4" s="6" t="n">
        <v>2004</v>
      </c>
      <c r="D4" s="6" t="n">
        <v>4167</v>
      </c>
    </row>
    <row r="5" spans="1:4">
      <c r="A5" s="4" t="s">
        <v>663</v>
      </c>
      <c r="B5" s="5" t="n">
        <v>1913</v>
      </c>
      <c r="C5" s="5" t="n">
        <v>587</v>
      </c>
      <c r="D5" s="5" t="n">
        <v>994</v>
      </c>
    </row>
    <row r="6" spans="1:4">
      <c r="A6" s="4" t="s">
        <v>664</v>
      </c>
      <c r="B6" s="5" t="n">
        <v>6574</v>
      </c>
      <c r="C6" s="5" t="n">
        <v>3560</v>
      </c>
      <c r="D6" s="5" t="n">
        <v>14499</v>
      </c>
    </row>
    <row r="7" spans="1:4">
      <c r="A7" s="4" t="s">
        <v>665</v>
      </c>
      <c r="B7" s="5" t="n">
        <v>14990</v>
      </c>
      <c r="C7" s="5" t="n">
        <v>6151</v>
      </c>
      <c r="D7" s="5" t="n">
        <v>19660</v>
      </c>
    </row>
    <row r="8" spans="1:4">
      <c r="A8" s="3" t="s">
        <v>666</v>
      </c>
    </row>
    <row r="9" spans="1:4">
      <c r="A9" s="4" t="s">
        <v>662</v>
      </c>
      <c r="B9" s="5" t="n">
        <v>-5474</v>
      </c>
      <c r="C9" s="5" t="n">
        <v>1350</v>
      </c>
      <c r="D9" s="5" t="n">
        <v>829</v>
      </c>
    </row>
    <row r="10" spans="1:4">
      <c r="A10" s="4" t="s">
        <v>663</v>
      </c>
      <c r="B10" s="5" t="n">
        <v>-1161</v>
      </c>
      <c r="C10" s="5" t="n">
        <v>-157</v>
      </c>
      <c r="D10" s="5" t="n">
        <v>57</v>
      </c>
    </row>
    <row r="11" spans="1:4">
      <c r="A11" s="4" t="s">
        <v>664</v>
      </c>
      <c r="B11" s="5" t="n">
        <v>-2313</v>
      </c>
      <c r="C11" s="5" t="n">
        <v>4963</v>
      </c>
      <c r="D11" s="5" t="n">
        <v>-7775</v>
      </c>
    </row>
    <row r="12" spans="1:4">
      <c r="A12" s="4" t="s">
        <v>667</v>
      </c>
      <c r="B12" s="5" t="n">
        <v>-8948</v>
      </c>
      <c r="C12" s="5" t="n">
        <v>6156</v>
      </c>
      <c r="D12" s="5" t="n">
        <v>-6889</v>
      </c>
    </row>
    <row r="13" spans="1:4">
      <c r="A13" s="4" t="s">
        <v>149</v>
      </c>
      <c r="B13" s="6" t="n">
        <v>6042</v>
      </c>
      <c r="C13" s="6" t="n">
        <v>12307</v>
      </c>
      <c r="D13" s="6" t="n">
        <v>127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68</v>
      </c>
      <c r="B1" s="2" t="s">
        <v>2</v>
      </c>
      <c r="C1" s="2" t="s">
        <v>30</v>
      </c>
      <c r="D1" s="2" t="s">
        <v>70</v>
      </c>
    </row>
    <row r="2" spans="1:4">
      <c r="A2" s="3" t="s">
        <v>669</v>
      </c>
    </row>
    <row r="3" spans="1:4">
      <c r="A3" s="4" t="s">
        <v>670</v>
      </c>
      <c r="B3" s="6" t="n">
        <v>1899</v>
      </c>
      <c r="C3" s="6" t="n">
        <v>2183</v>
      </c>
      <c r="D3" s="6" t="n">
        <v>1483</v>
      </c>
    </row>
    <row r="4" spans="1:4">
      <c r="A4" s="4" t="s">
        <v>671</v>
      </c>
      <c r="B4" s="5" t="n">
        <v>22804</v>
      </c>
      <c r="C4" s="5" t="n">
        <v>47538</v>
      </c>
      <c r="D4" s="5" t="n">
        <v>52007</v>
      </c>
    </row>
    <row r="5" spans="1:4">
      <c r="A5" s="4" t="s">
        <v>88</v>
      </c>
      <c r="B5" s="5" t="n">
        <v>1272</v>
      </c>
      <c r="C5" s="5" t="n">
        <v>1902</v>
      </c>
      <c r="D5" s="5" t="n">
        <v>761</v>
      </c>
    </row>
    <row r="6" spans="1:4">
      <c r="A6" s="4" t="s">
        <v>672</v>
      </c>
      <c r="B6" s="5" t="n">
        <v>25975</v>
      </c>
      <c r="C6" s="5" t="n">
        <v>51623</v>
      </c>
      <c r="D6" s="5" t="n">
        <v>54251</v>
      </c>
    </row>
    <row r="7" spans="1:4">
      <c r="A7" s="3" t="s">
        <v>673</v>
      </c>
    </row>
    <row r="8" spans="1:4">
      <c r="A8" s="4" t="s">
        <v>674</v>
      </c>
      <c r="B8" s="5" t="n">
        <v>-62379</v>
      </c>
      <c r="C8" s="5" t="n">
        <v>-92734</v>
      </c>
      <c r="D8" s="5" t="n">
        <v>-87716</v>
      </c>
    </row>
    <row r="9" spans="1:4">
      <c r="A9" s="4" t="s">
        <v>88</v>
      </c>
      <c r="B9" s="5" t="n">
        <v>354</v>
      </c>
      <c r="C9" s="5" t="n">
        <v>-1227</v>
      </c>
      <c r="D9" s="5" t="n">
        <v>-442</v>
      </c>
    </row>
    <row r="10" spans="1:4">
      <c r="A10" s="4" t="s">
        <v>675</v>
      </c>
      <c r="B10" s="5" t="n">
        <v>62025</v>
      </c>
      <c r="C10" s="5" t="n">
        <v>93961</v>
      </c>
      <c r="D10" s="5" t="n">
        <v>88158</v>
      </c>
    </row>
    <row r="11" spans="1:4">
      <c r="A11" s="4" t="s">
        <v>676</v>
      </c>
      <c r="B11" s="5" t="n">
        <v>-36050</v>
      </c>
      <c r="C11" s="5" t="n">
        <v>-42338</v>
      </c>
      <c r="D11" s="6" t="n">
        <v>-33907</v>
      </c>
    </row>
    <row r="12" spans="1:4">
      <c r="A12" s="4" t="s">
        <v>677</v>
      </c>
      <c r="B12" s="6" t="n">
        <v>-36547</v>
      </c>
      <c r="C12" s="6" t="n">
        <v>-442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0</v>
      </c>
    </row>
    <row r="3" spans="1:4">
      <c r="A3" s="3" t="s">
        <v>679</v>
      </c>
    </row>
    <row r="4" spans="1:4">
      <c r="A4" s="4" t="s">
        <v>680</v>
      </c>
      <c r="B4" s="6" t="n">
        <v>-8948</v>
      </c>
      <c r="C4" s="6" t="n">
        <v>6156</v>
      </c>
      <c r="D4" s="6" t="n">
        <v>-6889</v>
      </c>
    </row>
    <row r="5" spans="1:4">
      <c r="A5" s="3" t="s">
        <v>304</v>
      </c>
    </row>
    <row r="6" spans="1:4">
      <c r="A6" s="4" t="s">
        <v>681</v>
      </c>
      <c r="B6" s="5" t="n">
        <v>51207</v>
      </c>
      <c r="C6" s="5" t="n">
        <v>54777</v>
      </c>
      <c r="D6" s="5" t="n">
        <v>44885</v>
      </c>
    </row>
    <row r="7" spans="1:4">
      <c r="A7" s="4" t="s">
        <v>682</v>
      </c>
      <c r="B7" s="5" t="n">
        <v>-236</v>
      </c>
      <c r="C7" s="5" t="n">
        <v>525</v>
      </c>
      <c r="D7" s="5" t="n">
        <v>737</v>
      </c>
    </row>
    <row r="8" spans="1:4">
      <c r="A8" s="4" t="s">
        <v>683</v>
      </c>
      <c r="B8" s="5" t="n">
        <v>188</v>
      </c>
      <c r="C8" s="5" t="n">
        <v>-255</v>
      </c>
      <c r="D8" s="5" t="n">
        <v>-165</v>
      </c>
    </row>
    <row r="9" spans="1:4">
      <c r="A9" s="4" t="s">
        <v>684</v>
      </c>
      <c r="B9" s="5" t="n">
        <v>168</v>
      </c>
      <c r="C9" s="5" t="n">
        <v>182</v>
      </c>
      <c r="D9" s="5" t="n">
        <v>221</v>
      </c>
    </row>
    <row r="10" spans="1:4">
      <c r="A10" s="4" t="s">
        <v>685</v>
      </c>
    </row>
    <row r="11" spans="1:4">
      <c r="A11" s="3" t="s">
        <v>304</v>
      </c>
    </row>
    <row r="12" spans="1:4">
      <c r="A12" s="4" t="s">
        <v>686</v>
      </c>
      <c r="B12" s="5" t="n">
        <v>-21517</v>
      </c>
      <c r="C12" s="5" t="n">
        <v>-31250</v>
      </c>
      <c r="D12" s="5" t="n">
        <v>-20789</v>
      </c>
    </row>
    <row r="13" spans="1:4">
      <c r="A13" s="4" t="s">
        <v>687</v>
      </c>
    </row>
    <row r="14" spans="1:4">
      <c r="A14" s="3" t="s">
        <v>304</v>
      </c>
    </row>
    <row r="15" spans="1:4">
      <c r="A15" s="4" t="s">
        <v>686</v>
      </c>
      <c r="B15" s="5" t="n">
        <v>-2348</v>
      </c>
      <c r="C15" s="5" t="n">
        <v>-276</v>
      </c>
      <c r="D15" s="5" t="n">
        <v>-3073</v>
      </c>
    </row>
    <row r="16" spans="1:4">
      <c r="A16" s="4" t="s">
        <v>688</v>
      </c>
    </row>
    <row r="17" spans="1:4">
      <c r="A17" s="3" t="s">
        <v>679</v>
      </c>
    </row>
    <row r="18" spans="1:4">
      <c r="A18" s="4" t="s">
        <v>680</v>
      </c>
      <c r="B18" s="5" t="n">
        <v>4063</v>
      </c>
    </row>
    <row r="19" spans="1:4">
      <c r="A19" s="4" t="s">
        <v>689</v>
      </c>
    </row>
    <row r="20" spans="1:4">
      <c r="A20" s="3" t="s">
        <v>304</v>
      </c>
    </row>
    <row r="21" spans="1:4">
      <c r="A21" s="4" t="s">
        <v>686</v>
      </c>
      <c r="B21" s="5" t="n">
        <v>-15839</v>
      </c>
      <c r="C21" s="5" t="n">
        <v>-7519</v>
      </c>
      <c r="D21" s="5" t="n">
        <v>-5650</v>
      </c>
    </row>
    <row r="22" spans="1:4">
      <c r="A22" s="4" t="s">
        <v>690</v>
      </c>
    </row>
    <row r="23" spans="1:4">
      <c r="A23" s="3" t="s">
        <v>304</v>
      </c>
    </row>
    <row r="24" spans="1:4">
      <c r="A24" s="4" t="s">
        <v>686</v>
      </c>
      <c r="B24" s="5" t="n">
        <v>-5581</v>
      </c>
      <c r="C24" s="6" t="n">
        <v>-3877</v>
      </c>
      <c r="D24" s="6" t="n">
        <v>-3395</v>
      </c>
    </row>
    <row r="25" spans="1:4">
      <c r="A25" s="4" t="s">
        <v>691</v>
      </c>
    </row>
    <row r="26" spans="1:4">
      <c r="A26" s="3" t="s">
        <v>679</v>
      </c>
    </row>
    <row r="27" spans="1:4">
      <c r="A27" s="4" t="s">
        <v>680</v>
      </c>
      <c r="B27" s="6" t="n">
        <v>27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70</v>
      </c>
    </row>
    <row r="3" spans="1:4">
      <c r="A3" s="4" t="s">
        <v>109</v>
      </c>
      <c r="B3" s="6" t="n">
        <v>0</v>
      </c>
      <c r="C3" s="6" t="n">
        <v>0</v>
      </c>
      <c r="D3" s="6" t="n">
        <v>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2</v>
      </c>
      <c r="B1" s="2" t="s">
        <v>693</v>
      </c>
      <c r="D1" s="2" t="s">
        <v>1</v>
      </c>
    </row>
    <row r="2" spans="1:4">
      <c r="B2" s="2" t="s">
        <v>2</v>
      </c>
      <c r="C2" s="2" t="s">
        <v>4</v>
      </c>
      <c r="D2" s="2" t="s">
        <v>2</v>
      </c>
    </row>
    <row r="3" spans="1:4">
      <c r="A3" s="3" t="s">
        <v>694</v>
      </c>
    </row>
    <row r="4" spans="1:4">
      <c r="A4" s="4" t="s">
        <v>695</v>
      </c>
      <c r="B4" s="6" t="n">
        <v>11404</v>
      </c>
      <c r="D4" s="6" t="n">
        <v>11404</v>
      </c>
    </row>
    <row r="5" spans="1:4">
      <c r="A5" s="4" t="s">
        <v>696</v>
      </c>
      <c r="B5" s="5" t="n">
        <v>3421</v>
      </c>
      <c r="D5" s="5" t="n">
        <v>3421</v>
      </c>
    </row>
    <row r="6" spans="1:4">
      <c r="A6" s="4" t="s">
        <v>697</v>
      </c>
    </row>
    <row r="7" spans="1:4">
      <c r="A7" s="3" t="s">
        <v>694</v>
      </c>
    </row>
    <row r="8" spans="1:4">
      <c r="A8" s="4" t="s">
        <v>698</v>
      </c>
      <c r="B8" s="5" t="n">
        <v>33424</v>
      </c>
      <c r="D8" s="5" t="n">
        <v>33424</v>
      </c>
    </row>
    <row r="9" spans="1:4">
      <c r="A9" s="4" t="s">
        <v>699</v>
      </c>
    </row>
    <row r="10" spans="1:4">
      <c r="A10" s="3" t="s">
        <v>694</v>
      </c>
    </row>
    <row r="11" spans="1:4">
      <c r="A11" s="4" t="s">
        <v>698</v>
      </c>
      <c r="B11" s="6" t="n">
        <v>247053</v>
      </c>
      <c r="D11" s="6" t="n">
        <v>247053</v>
      </c>
    </row>
    <row r="12" spans="1:4">
      <c r="A12" s="4" t="s">
        <v>688</v>
      </c>
    </row>
    <row r="13" spans="1:4">
      <c r="A13" s="3" t="s">
        <v>694</v>
      </c>
    </row>
    <row r="14" spans="1:4">
      <c r="A14" s="4" t="s">
        <v>700</v>
      </c>
      <c r="D14" s="4" t="s">
        <v>613</v>
      </c>
    </row>
    <row r="15" spans="1:4">
      <c r="A15" s="4" t="s">
        <v>701</v>
      </c>
      <c r="D15" s="4" t="s">
        <v>443</v>
      </c>
    </row>
    <row r="16" spans="1:4">
      <c r="A16" s="4" t="s">
        <v>702</v>
      </c>
      <c r="B16" s="4" t="s">
        <v>419</v>
      </c>
      <c r="C16" s="4" t="s">
        <v>344</v>
      </c>
    </row>
    <row r="17" spans="1:4">
      <c r="A17" s="4" t="s">
        <v>689</v>
      </c>
    </row>
    <row r="18" spans="1:4">
      <c r="A18" s="3" t="s">
        <v>694</v>
      </c>
    </row>
    <row r="19" spans="1:4">
      <c r="A19" s="4" t="s">
        <v>703</v>
      </c>
      <c r="D19" s="6" t="n">
        <v>2237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70</v>
      </c>
    </row>
    <row r="3" spans="1:4">
      <c r="A3" s="3" t="s">
        <v>208</v>
      </c>
    </row>
    <row r="4" spans="1:4">
      <c r="A4" s="4" t="s">
        <v>705</v>
      </c>
      <c r="B4" s="6" t="n">
        <v>2058</v>
      </c>
      <c r="C4" s="6" t="n">
        <v>4960</v>
      </c>
    </row>
    <row r="5" spans="1:4">
      <c r="A5" s="4" t="s">
        <v>706</v>
      </c>
      <c r="B5" s="5" t="n">
        <v>223260</v>
      </c>
      <c r="C5" s="5" t="n">
        <v>228774</v>
      </c>
      <c r="D5" s="6" t="n">
        <v>204326</v>
      </c>
    </row>
    <row r="6" spans="1:4">
      <c r="A6" s="4" t="s">
        <v>707</v>
      </c>
      <c r="B6" s="5" t="n">
        <v>0</v>
      </c>
      <c r="C6" s="5" t="n">
        <v>0</v>
      </c>
      <c r="D6" s="5" t="n">
        <v>455</v>
      </c>
    </row>
    <row r="7" spans="1:4">
      <c r="A7" s="4" t="s">
        <v>708</v>
      </c>
      <c r="B7" s="5" t="n">
        <v>2202</v>
      </c>
      <c r="C7" s="5" t="n">
        <v>9662</v>
      </c>
      <c r="D7" s="5" t="n">
        <v>24023</v>
      </c>
    </row>
    <row r="8" spans="1:4">
      <c r="A8" s="4" t="s">
        <v>113</v>
      </c>
      <c r="B8" s="5" t="n">
        <v>19435</v>
      </c>
      <c r="C8" s="5" t="n">
        <v>18508</v>
      </c>
      <c r="D8" s="5" t="n">
        <v>14878</v>
      </c>
    </row>
    <row r="9" spans="1:4">
      <c r="A9" s="4" t="s">
        <v>709</v>
      </c>
      <c r="B9" s="5" t="n">
        <v>244897</v>
      </c>
      <c r="C9" s="5" t="n">
        <v>256944</v>
      </c>
      <c r="D9" s="5" t="n">
        <v>243682</v>
      </c>
    </row>
    <row r="10" spans="1:4">
      <c r="A10" s="4" t="s">
        <v>710</v>
      </c>
      <c r="B10" s="5" t="n">
        <v>-3411</v>
      </c>
      <c r="C10" s="5" t="n">
        <v>-1140</v>
      </c>
      <c r="D10" s="5" t="n">
        <v>-105</v>
      </c>
    </row>
    <row r="11" spans="1:4">
      <c r="A11" s="4" t="s">
        <v>711</v>
      </c>
      <c r="B11" s="5" t="n">
        <v>-255</v>
      </c>
      <c r="C11" s="5" t="n">
        <v>-144</v>
      </c>
      <c r="D11" s="5" t="n">
        <v>0</v>
      </c>
    </row>
    <row r="12" spans="1:4">
      <c r="A12" s="4" t="s">
        <v>81</v>
      </c>
      <c r="B12" s="5" t="n">
        <v>241231</v>
      </c>
      <c r="C12" s="5" t="n">
        <v>255660</v>
      </c>
      <c r="D12" s="6" t="n">
        <v>243577</v>
      </c>
    </row>
    <row r="13" spans="1:4">
      <c r="A13" s="4" t="s">
        <v>712</v>
      </c>
      <c r="B13" s="6" t="n">
        <v>4005</v>
      </c>
      <c r="C13" s="6" t="n">
        <v>28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13</v>
      </c>
      <c r="B1" s="2" t="s">
        <v>373</v>
      </c>
    </row>
    <row r="2" spans="1:2">
      <c r="A2" s="3" t="s">
        <v>714</v>
      </c>
    </row>
    <row r="3" spans="1:2">
      <c r="A3" s="5" t="n">
        <v>2014</v>
      </c>
      <c r="B3" s="6" t="n">
        <v>1716</v>
      </c>
    </row>
    <row r="4" spans="1:2">
      <c r="A4" s="5" t="n">
        <v>2015</v>
      </c>
      <c r="B4" s="5" t="n">
        <v>2531</v>
      </c>
    </row>
    <row r="5" spans="1:2">
      <c r="A5" s="5" t="n">
        <v>2016</v>
      </c>
      <c r="B5" s="5" t="n">
        <v>1618</v>
      </c>
    </row>
    <row r="6" spans="1:2">
      <c r="A6" s="5" t="n">
        <v>2017</v>
      </c>
      <c r="B6" s="5" t="n">
        <v>1649</v>
      </c>
    </row>
    <row r="7" spans="1:2">
      <c r="A7" s="5" t="n">
        <v>2018</v>
      </c>
      <c r="B7" s="5" t="n">
        <v>1681</v>
      </c>
    </row>
    <row r="8" spans="1:2">
      <c r="A8" s="4" t="s">
        <v>405</v>
      </c>
      <c r="B8" s="5" t="n">
        <v>9590</v>
      </c>
    </row>
    <row r="9" spans="1:2">
      <c r="A9" s="4" t="s">
        <v>149</v>
      </c>
      <c r="B9" s="6" t="n">
        <v>187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5</v>
      </c>
      <c r="B1" s="2" t="s">
        <v>1</v>
      </c>
    </row>
    <row r="2" spans="1:3">
      <c r="B2" s="2" t="s">
        <v>445</v>
      </c>
      <c r="C2" s="2" t="s">
        <v>716</v>
      </c>
    </row>
    <row r="3" spans="1:3">
      <c r="A3" s="3" t="s">
        <v>717</v>
      </c>
    </row>
    <row r="4" spans="1:3">
      <c r="A4" s="4" t="s">
        <v>718</v>
      </c>
      <c r="B4" s="5" t="n">
        <v>25</v>
      </c>
    </row>
    <row r="5" spans="1:3">
      <c r="A5" s="4" t="s">
        <v>719</v>
      </c>
      <c r="B5" s="6" t="n">
        <v>1453625</v>
      </c>
    </row>
    <row r="6" spans="1:3">
      <c r="A6" s="4" t="s">
        <v>720</v>
      </c>
      <c r="B6" s="5" t="n">
        <v>37</v>
      </c>
    </row>
    <row r="7" spans="1:3">
      <c r="A7" s="4" t="s">
        <v>721</v>
      </c>
      <c r="B7" s="6" t="n">
        <v>1453625</v>
      </c>
    </row>
    <row r="8" spans="1:3">
      <c r="A8" s="4" t="s">
        <v>722</v>
      </c>
    </row>
    <row r="9" spans="1:3">
      <c r="A9" s="3" t="s">
        <v>717</v>
      </c>
    </row>
    <row r="10" spans="1:3">
      <c r="A10" s="4" t="s">
        <v>720</v>
      </c>
      <c r="C10" s="5" t="n">
        <v>41</v>
      </c>
    </row>
    <row r="11" spans="1:3">
      <c r="A11" s="4" t="s">
        <v>721</v>
      </c>
      <c r="C11" s="6" t="n">
        <v>1587925</v>
      </c>
    </row>
    <row r="12" spans="1:3">
      <c r="A12" s="4" t="s">
        <v>723</v>
      </c>
    </row>
    <row r="13" spans="1:3">
      <c r="A13" s="3" t="s">
        <v>717</v>
      </c>
    </row>
    <row r="14" spans="1:3">
      <c r="A14" s="4" t="s">
        <v>719</v>
      </c>
      <c r="B14" s="6" t="n">
        <v>1292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70</v>
      </c>
    </row>
    <row r="3" spans="1:4">
      <c r="A3" s="3" t="s">
        <v>210</v>
      </c>
    </row>
    <row r="4" spans="1:4">
      <c r="A4" s="4" t="s">
        <v>725</v>
      </c>
      <c r="B4" s="6" t="n">
        <v>2143</v>
      </c>
      <c r="C4" s="6" t="n">
        <v>1951</v>
      </c>
      <c r="D4" s="6" t="n">
        <v>1163</v>
      </c>
    </row>
    <row r="5" spans="1:4">
      <c r="A5" s="4" t="s">
        <v>726</v>
      </c>
      <c r="B5" s="5" t="n">
        <v>466693</v>
      </c>
    </row>
    <row r="6" spans="1:4">
      <c r="A6" s="4" t="s">
        <v>727</v>
      </c>
      <c r="B6" s="5" t="n">
        <v>470073</v>
      </c>
    </row>
    <row r="7" spans="1:4">
      <c r="A7" s="4" t="s">
        <v>728</v>
      </c>
      <c r="B7" s="5" t="n">
        <v>375216</v>
      </c>
    </row>
    <row r="8" spans="1:4">
      <c r="A8" s="4" t="s">
        <v>729</v>
      </c>
      <c r="B8" s="5" t="n">
        <v>141643</v>
      </c>
    </row>
    <row r="9" spans="1:4">
      <c r="A9" s="4" t="s">
        <v>730</v>
      </c>
      <c r="B9" s="5" t="n">
        <v>0</v>
      </c>
    </row>
    <row r="10" spans="1:4">
      <c r="A10" s="4" t="s">
        <v>731</v>
      </c>
      <c r="B10" s="5" t="n">
        <v>0</v>
      </c>
    </row>
    <row r="11" spans="1:4">
      <c r="A11" s="4" t="s">
        <v>719</v>
      </c>
      <c r="B11" s="6" t="n">
        <v>14536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4" t="s">
        <v>733</v>
      </c>
      <c r="B2" s="6" t="n">
        <v>3254</v>
      </c>
      <c r="C2" s="6" t="n">
        <v>5735</v>
      </c>
    </row>
    <row r="3" spans="1:3">
      <c r="A3" s="4" t="s">
        <v>734</v>
      </c>
      <c r="B3" s="5" t="n">
        <v>10000</v>
      </c>
      <c r="C3" s="5" t="n">
        <v>0</v>
      </c>
    </row>
    <row r="4" spans="1:3">
      <c r="A4" s="3" t="s">
        <v>316</v>
      </c>
    </row>
    <row r="5" spans="1:3">
      <c r="A5" s="4" t="s">
        <v>735</v>
      </c>
      <c r="B5" s="5" t="n">
        <v>497</v>
      </c>
      <c r="C5" s="5" t="n">
        <v>1902</v>
      </c>
    </row>
    <row r="6" spans="1:3">
      <c r="A6" s="4" t="s">
        <v>736</v>
      </c>
      <c r="B6" s="5" t="n">
        <v>74515</v>
      </c>
      <c r="C6" s="5" t="n">
        <v>96587</v>
      </c>
    </row>
    <row r="7" spans="1:3">
      <c r="A7" s="4" t="s">
        <v>737</v>
      </c>
      <c r="B7" s="5" t="n">
        <v>707</v>
      </c>
      <c r="C7" s="5" t="n">
        <v>3834</v>
      </c>
    </row>
    <row r="8" spans="1:3">
      <c r="A8" s="4" t="s">
        <v>38</v>
      </c>
      <c r="B8" s="5" t="n">
        <v>28533</v>
      </c>
      <c r="C8" s="5" t="n">
        <v>27417</v>
      </c>
    </row>
    <row r="9" spans="1:3">
      <c r="A9" s="4" t="s">
        <v>738</v>
      </c>
      <c r="B9" s="5" t="n">
        <v>141210</v>
      </c>
      <c r="C9" s="5" t="n">
        <v>148398</v>
      </c>
    </row>
    <row r="10" spans="1:3">
      <c r="A10" s="4" t="s">
        <v>739</v>
      </c>
      <c r="B10" s="5" t="n">
        <v>41246</v>
      </c>
      <c r="C10" s="5" t="n">
        <v>39638</v>
      </c>
    </row>
    <row r="11" spans="1:3">
      <c r="A11" s="4" t="s">
        <v>740</v>
      </c>
      <c r="B11" s="6" t="n">
        <v>23704</v>
      </c>
      <c r="C11" s="6" t="n">
        <v>129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0</v>
      </c>
    </row>
    <row r="2" spans="1:3">
      <c r="A2" s="3" t="s">
        <v>216</v>
      </c>
    </row>
    <row r="3" spans="1:3">
      <c r="A3" s="4" t="s">
        <v>742</v>
      </c>
      <c r="B3" s="6" t="n">
        <v>50948</v>
      </c>
      <c r="C3" s="6" t="n">
        <v>24337</v>
      </c>
    </row>
    <row r="4" spans="1:3">
      <c r="A4" s="4" t="s">
        <v>677</v>
      </c>
      <c r="B4" s="5" t="n">
        <v>36547</v>
      </c>
      <c r="C4" s="5" t="n">
        <v>44241</v>
      </c>
    </row>
    <row r="5" spans="1:3">
      <c r="A5" s="4" t="s">
        <v>743</v>
      </c>
      <c r="B5" s="5" t="n">
        <v>38129</v>
      </c>
      <c r="C5" s="5" t="n">
        <v>43107</v>
      </c>
    </row>
    <row r="6" spans="1:3">
      <c r="A6" s="4" t="s">
        <v>744</v>
      </c>
      <c r="B6" s="5" t="n">
        <v>14597</v>
      </c>
      <c r="C6" s="5" t="n">
        <v>15842</v>
      </c>
    </row>
    <row r="7" spans="1:3">
      <c r="A7" s="4" t="s">
        <v>745</v>
      </c>
      <c r="B7" s="5" t="n">
        <v>140221</v>
      </c>
      <c r="C7" s="5" t="n">
        <v>127527</v>
      </c>
    </row>
    <row r="8" spans="1:3">
      <c r="A8" s="4" t="s">
        <v>746</v>
      </c>
      <c r="B8" s="6" t="n">
        <v>36111</v>
      </c>
      <c r="C8" s="6" t="n">
        <v>290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70</v>
      </c>
    </row>
    <row r="3" spans="1:4">
      <c r="A3" s="3" t="s">
        <v>156</v>
      </c>
    </row>
    <row r="4" spans="1:4">
      <c r="A4" s="4" t="s">
        <v>748</v>
      </c>
      <c r="B4" s="6" t="n">
        <v>-3552</v>
      </c>
    </row>
    <row r="5" spans="1:4">
      <c r="A5" s="4" t="s">
        <v>106</v>
      </c>
      <c r="B5" s="5" t="n">
        <v>2202</v>
      </c>
      <c r="C5" s="6" t="n">
        <v>9661</v>
      </c>
      <c r="D5" s="6" t="n">
        <v>25247</v>
      </c>
    </row>
    <row r="6" spans="1:4">
      <c r="A6" s="4" t="s">
        <v>749</v>
      </c>
      <c r="B6" s="5" t="n">
        <v>-1350</v>
      </c>
      <c r="C6" s="5" t="n">
        <v>-3552</v>
      </c>
    </row>
    <row r="7" spans="1:4">
      <c r="A7" s="4" t="s">
        <v>171</v>
      </c>
      <c r="B7" s="5" t="n">
        <v>0</v>
      </c>
      <c r="C7" s="5" t="n">
        <v>0</v>
      </c>
      <c r="D7" s="5" t="n">
        <v>35</v>
      </c>
    </row>
    <row r="8" spans="1:4">
      <c r="A8" s="4" t="s">
        <v>750</v>
      </c>
      <c r="B8" s="5" t="n">
        <v>244897</v>
      </c>
      <c r="C8" s="5" t="n">
        <v>256944</v>
      </c>
      <c r="D8" s="5" t="n">
        <v>243682</v>
      </c>
    </row>
    <row r="9" spans="1:4">
      <c r="A9" s="4" t="s">
        <v>751</v>
      </c>
    </row>
    <row r="10" spans="1:4">
      <c r="A10" s="3" t="s">
        <v>156</v>
      </c>
    </row>
    <row r="11" spans="1:4">
      <c r="A11" s="4" t="s">
        <v>748</v>
      </c>
      <c r="B11" s="5" t="n">
        <v>-3552</v>
      </c>
      <c r="C11" s="5" t="n">
        <v>-13213</v>
      </c>
    </row>
    <row r="12" spans="1:4">
      <c r="A12" s="4" t="s">
        <v>752</v>
      </c>
      <c r="B12" s="5" t="n">
        <v>0</v>
      </c>
      <c r="C12" s="5" t="n">
        <v>-690</v>
      </c>
    </row>
    <row r="13" spans="1:4">
      <c r="A13" s="4" t="s">
        <v>753</v>
      </c>
      <c r="B13" s="5" t="n">
        <v>2202</v>
      </c>
      <c r="C13" s="5" t="n">
        <v>10351</v>
      </c>
    </row>
    <row r="14" spans="1:4">
      <c r="A14" s="4" t="s">
        <v>106</v>
      </c>
      <c r="B14" s="5" t="n">
        <v>2202</v>
      </c>
      <c r="C14" s="5" t="n">
        <v>9661</v>
      </c>
    </row>
    <row r="15" spans="1:4">
      <c r="A15" s="4" t="s">
        <v>749</v>
      </c>
      <c r="B15" s="5" t="n">
        <v>-1350</v>
      </c>
      <c r="C15" s="5" t="n">
        <v>-3552</v>
      </c>
      <c r="D15" s="6" t="n">
        <v>-13213</v>
      </c>
    </row>
    <row r="16" spans="1:4">
      <c r="A16" s="4" t="s">
        <v>171</v>
      </c>
      <c r="B16" s="5" t="n">
        <v>0</v>
      </c>
      <c r="C16" s="5" t="n">
        <v>0</v>
      </c>
    </row>
    <row r="17" spans="1:4">
      <c r="A17" s="4" t="s">
        <v>754</v>
      </c>
    </row>
    <row r="18" spans="1:4">
      <c r="A18" s="3" t="s">
        <v>156</v>
      </c>
    </row>
    <row r="19" spans="1:4">
      <c r="A19" s="4" t="s">
        <v>753</v>
      </c>
      <c r="B19" s="5" t="n">
        <v>-2202</v>
      </c>
      <c r="C19" s="5" t="n">
        <v>-10351</v>
      </c>
    </row>
    <row r="20" spans="1:4">
      <c r="A20" s="4" t="s">
        <v>755</v>
      </c>
    </row>
    <row r="21" spans="1:4">
      <c r="A21" s="3" t="s">
        <v>156</v>
      </c>
    </row>
    <row r="22" spans="1:4">
      <c r="A22" s="4" t="s">
        <v>750</v>
      </c>
      <c r="B22" s="5" t="n">
        <v>2202</v>
      </c>
      <c r="C22" s="5" t="n">
        <v>9662</v>
      </c>
    </row>
    <row r="23" spans="1:4">
      <c r="A23" s="4" t="s">
        <v>756</v>
      </c>
    </row>
    <row r="24" spans="1:4">
      <c r="A24" s="3" t="s">
        <v>156</v>
      </c>
    </row>
    <row r="25" spans="1:4">
      <c r="A25" s="4" t="s">
        <v>750</v>
      </c>
      <c r="B25" s="5" t="n">
        <v>0</v>
      </c>
      <c r="C25" s="5" t="n">
        <v>689</v>
      </c>
    </row>
    <row r="26" spans="1:4">
      <c r="A26" s="4" t="s">
        <v>757</v>
      </c>
      <c r="B26" s="6" t="n">
        <v>0</v>
      </c>
      <c r="C26"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373</v>
      </c>
    </row>
    <row r="3" spans="1:2">
      <c r="A3" s="4" t="s">
        <v>759</v>
      </c>
    </row>
    <row r="4" spans="1:2">
      <c r="A4" s="4" t="s">
        <v>760</v>
      </c>
      <c r="B4" s="6" t="n">
        <v>11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382</v>
      </c>
      <c r="J1" s="2" t="s">
        <v>1</v>
      </c>
    </row>
    <row r="2" spans="1:12">
      <c r="B2" s="2" t="s">
        <v>2</v>
      </c>
      <c r="C2" s="2" t="s">
        <v>645</v>
      </c>
      <c r="D2" s="2" t="s">
        <v>4</v>
      </c>
      <c r="E2" s="2" t="s">
        <v>646</v>
      </c>
      <c r="F2" s="2" t="s">
        <v>30</v>
      </c>
      <c r="G2" s="2" t="s">
        <v>647</v>
      </c>
      <c r="H2" s="2" t="s">
        <v>648</v>
      </c>
      <c r="I2" s="2" t="s">
        <v>649</v>
      </c>
      <c r="J2" s="2" t="s">
        <v>2</v>
      </c>
      <c r="K2" s="2" t="s">
        <v>30</v>
      </c>
      <c r="L2" s="2" t="s">
        <v>70</v>
      </c>
    </row>
    <row r="3" spans="1:12">
      <c r="A3" s="3" t="s">
        <v>223</v>
      </c>
    </row>
    <row r="4" spans="1:12">
      <c r="A4" s="4" t="s">
        <v>762</v>
      </c>
      <c r="B4" s="6" t="n">
        <v>177402</v>
      </c>
      <c r="C4" s="6" t="n">
        <v>191411</v>
      </c>
      <c r="D4" s="6" t="n">
        <v>223534</v>
      </c>
      <c r="E4" s="6" t="n">
        <v>204273</v>
      </c>
      <c r="F4" s="6" t="n">
        <v>204653</v>
      </c>
      <c r="G4" s="6" t="n">
        <v>194652</v>
      </c>
      <c r="H4" s="6" t="n">
        <v>189988</v>
      </c>
      <c r="I4" s="6" t="n">
        <v>183665</v>
      </c>
      <c r="J4" s="6" t="n">
        <v>796620</v>
      </c>
      <c r="K4" s="6" t="n">
        <v>772958</v>
      </c>
      <c r="L4" s="6" t="n">
        <v>819202</v>
      </c>
    </row>
    <row r="5" spans="1:12">
      <c r="A5" s="4" t="s">
        <v>93</v>
      </c>
      <c r="B5" s="6" t="n">
        <v>55120</v>
      </c>
      <c r="C5" s="6" t="n">
        <v>57431</v>
      </c>
      <c r="D5" s="6" t="n">
        <v>-7116</v>
      </c>
      <c r="E5" s="6" t="n">
        <v>42439</v>
      </c>
      <c r="F5" s="6" t="n">
        <v>67724</v>
      </c>
      <c r="G5" s="6" t="n">
        <v>27437</v>
      </c>
      <c r="H5" s="6" t="n">
        <v>20030</v>
      </c>
      <c r="I5" s="6" t="n">
        <v>36262</v>
      </c>
      <c r="J5" s="6" t="n">
        <v>147874</v>
      </c>
      <c r="K5" s="6" t="n">
        <v>151453</v>
      </c>
      <c r="L5" s="6" t="n">
        <v>121729</v>
      </c>
    </row>
    <row r="6" spans="1:12">
      <c r="A6" s="3" t="s">
        <v>763</v>
      </c>
    </row>
    <row r="7" spans="1:12">
      <c r="A7" s="4" t="s">
        <v>764</v>
      </c>
      <c r="B7" s="7" t="n">
        <v>0.7</v>
      </c>
      <c r="C7" s="7" t="n">
        <v>0.73</v>
      </c>
      <c r="D7" s="7" t="n">
        <v>-0.09</v>
      </c>
      <c r="E7" s="7" t="n">
        <v>0.54</v>
      </c>
      <c r="F7" s="7" t="n">
        <v>0.86</v>
      </c>
      <c r="G7" s="7" t="n">
        <v>0.35</v>
      </c>
      <c r="H7" s="7" t="n">
        <v>0.25</v>
      </c>
      <c r="I7" s="7" t="n">
        <v>0.46</v>
      </c>
      <c r="J7" s="7" t="n">
        <v>1.88</v>
      </c>
      <c r="K7" s="7" t="n">
        <v>1.92</v>
      </c>
      <c r="L7" s="7" t="n">
        <v>1.5</v>
      </c>
    </row>
    <row r="8" spans="1:12">
      <c r="A8" s="3" t="s">
        <v>765</v>
      </c>
    </row>
    <row r="9" spans="1:12">
      <c r="A9" s="4" t="s">
        <v>766</v>
      </c>
      <c r="B9" s="7" t="n">
        <v>0.7</v>
      </c>
      <c r="C9" s="7" t="n">
        <v>0.73</v>
      </c>
      <c r="D9" s="7" t="n">
        <v>-0.09</v>
      </c>
      <c r="E9" s="7" t="n">
        <v>0.54</v>
      </c>
      <c r="F9" s="7" t="n">
        <v>0.86</v>
      </c>
      <c r="G9" s="7" t="n">
        <v>0.35</v>
      </c>
      <c r="H9" s="7" t="n">
        <v>0.25</v>
      </c>
      <c r="I9" s="7" t="n">
        <v>0.46</v>
      </c>
      <c r="J9" s="7" t="n">
        <v>1.87</v>
      </c>
      <c r="K9" s="7" t="n">
        <v>1.92</v>
      </c>
      <c r="L9" s="7" t="n">
        <v>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0</v>
      </c>
    </row>
    <row r="3" spans="1:4">
      <c r="A3" s="3" t="s">
        <v>111</v>
      </c>
    </row>
    <row r="4" spans="1:4">
      <c r="A4" s="4" t="s">
        <v>93</v>
      </c>
      <c r="B4" s="6" t="n">
        <v>147874</v>
      </c>
      <c r="C4" s="6" t="n">
        <v>151453</v>
      </c>
      <c r="D4" s="6" t="n">
        <v>121729</v>
      </c>
    </row>
    <row r="5" spans="1:4">
      <c r="A5" s="3" t="s">
        <v>112</v>
      </c>
    </row>
    <row r="6" spans="1:4">
      <c r="A6" s="4" t="s">
        <v>80</v>
      </c>
      <c r="B6" s="5" t="n">
        <v>298664</v>
      </c>
      <c r="C6" s="5" t="n">
        <v>305216</v>
      </c>
      <c r="D6" s="5" t="n">
        <v>318783</v>
      </c>
    </row>
    <row r="7" spans="1:4">
      <c r="A7" s="4" t="s">
        <v>113</v>
      </c>
      <c r="B7" s="5" t="n">
        <v>19435</v>
      </c>
      <c r="C7" s="5" t="n">
        <v>18508</v>
      </c>
      <c r="D7" s="5" t="n">
        <v>14878</v>
      </c>
    </row>
    <row r="8" spans="1:4">
      <c r="A8" s="4" t="s">
        <v>74</v>
      </c>
      <c r="B8" s="5" t="n">
        <v>11714</v>
      </c>
      <c r="C8" s="5" t="n">
        <v>10353</v>
      </c>
      <c r="D8" s="5" t="n">
        <v>10664</v>
      </c>
    </row>
    <row r="9" spans="1:4">
      <c r="A9" s="4" t="s">
        <v>114</v>
      </c>
      <c r="B9" s="5" t="n">
        <v>-8948</v>
      </c>
      <c r="C9" s="5" t="n">
        <v>6156</v>
      </c>
      <c r="D9" s="5" t="n">
        <v>-6889</v>
      </c>
    </row>
    <row r="10" spans="1:4">
      <c r="A10" s="4" t="s">
        <v>100</v>
      </c>
      <c r="B10" s="5" t="n">
        <v>13148</v>
      </c>
      <c r="C10" s="5" t="n">
        <v>7901</v>
      </c>
      <c r="D10" s="5" t="n">
        <v>5537</v>
      </c>
    </row>
    <row r="11" spans="1:4">
      <c r="A11" s="4" t="s">
        <v>115</v>
      </c>
      <c r="B11" s="5" t="n">
        <v>2202</v>
      </c>
      <c r="C11" s="5" t="n">
        <v>9662</v>
      </c>
      <c r="D11" s="5" t="n">
        <v>24023</v>
      </c>
    </row>
    <row r="12" spans="1:4">
      <c r="A12" s="4" t="s">
        <v>116</v>
      </c>
      <c r="B12" s="5" t="n">
        <v>-17947</v>
      </c>
      <c r="C12" s="5" t="n">
        <v>-23123</v>
      </c>
      <c r="D12" s="5" t="n">
        <v>-35843</v>
      </c>
    </row>
    <row r="13" spans="1:4">
      <c r="A13" s="4" t="s">
        <v>117</v>
      </c>
      <c r="B13" s="5" t="n">
        <v>-55167</v>
      </c>
      <c r="C13" s="5" t="n">
        <v>-39126</v>
      </c>
      <c r="D13" s="5" t="n">
        <v>-58017</v>
      </c>
    </row>
    <row r="14" spans="1:4">
      <c r="A14" s="4" t="s">
        <v>83</v>
      </c>
      <c r="B14" s="5" t="n">
        <v>80430</v>
      </c>
      <c r="C14" s="5" t="n">
        <v>28585</v>
      </c>
      <c r="D14" s="5" t="n">
        <v>119835</v>
      </c>
    </row>
    <row r="15" spans="1:4">
      <c r="A15" s="4" t="s">
        <v>88</v>
      </c>
      <c r="B15" s="5" t="n">
        <v>1476</v>
      </c>
      <c r="C15" s="5" t="n">
        <v>-6867</v>
      </c>
      <c r="D15" s="5" t="n">
        <v>-896</v>
      </c>
    </row>
    <row r="16" spans="1:4">
      <c r="A16" s="3" t="s">
        <v>118</v>
      </c>
    </row>
    <row r="17" spans="1:4">
      <c r="A17" s="4" t="s">
        <v>34</v>
      </c>
      <c r="B17" s="5" t="n">
        <v>-6734</v>
      </c>
      <c r="C17" s="5" t="n">
        <v>832</v>
      </c>
      <c r="D17" s="5" t="n">
        <v>-5406</v>
      </c>
    </row>
    <row r="18" spans="1:4">
      <c r="A18" s="4" t="s">
        <v>38</v>
      </c>
      <c r="B18" s="5" t="n">
        <v>-7655</v>
      </c>
      <c r="C18" s="5" t="n">
        <v>-1089</v>
      </c>
      <c r="D18" s="5" t="n">
        <v>-5033</v>
      </c>
    </row>
    <row r="19" spans="1:4">
      <c r="A19" s="4" t="s">
        <v>43</v>
      </c>
      <c r="B19" s="5" t="n">
        <v>13857</v>
      </c>
      <c r="C19" s="5" t="n">
        <v>-4014</v>
      </c>
      <c r="D19" s="5" t="n">
        <v>7255</v>
      </c>
    </row>
    <row r="20" spans="1:4">
      <c r="A20" s="4" t="s">
        <v>44</v>
      </c>
      <c r="B20" s="5" t="n">
        <v>-1478</v>
      </c>
      <c r="C20" s="5" t="n">
        <v>3645</v>
      </c>
      <c r="D20" s="5" t="n">
        <v>15665</v>
      </c>
    </row>
    <row r="21" spans="1:4">
      <c r="A21" s="4" t="s">
        <v>119</v>
      </c>
      <c r="B21" s="5" t="n">
        <v>490871</v>
      </c>
      <c r="C21" s="5" t="n">
        <v>468092</v>
      </c>
      <c r="D21" s="5" t="n">
        <v>526285</v>
      </c>
    </row>
    <row r="22" spans="1:4">
      <c r="A22" s="3" t="s">
        <v>120</v>
      </c>
    </row>
    <row r="23" spans="1:4">
      <c r="A23" s="4" t="s">
        <v>121</v>
      </c>
      <c r="B23" s="5" t="n">
        <v>-1038343</v>
      </c>
      <c r="C23" s="5" t="n">
        <v>-1331059</v>
      </c>
      <c r="D23" s="5" t="n">
        <v>-1320669</v>
      </c>
    </row>
    <row r="24" spans="1:4">
      <c r="A24" s="4" t="s">
        <v>122</v>
      </c>
      <c r="B24" s="5" t="n">
        <v>833576</v>
      </c>
      <c r="C24" s="5" t="n">
        <v>755898</v>
      </c>
      <c r="D24" s="5" t="n">
        <v>562518</v>
      </c>
    </row>
    <row r="25" spans="1:4">
      <c r="A25" s="4" t="s">
        <v>36</v>
      </c>
      <c r="B25" s="5" t="n">
        <v>-331721</v>
      </c>
      <c r="C25" s="5" t="n">
        <v>-78892</v>
      </c>
      <c r="D25" s="5" t="n">
        <v>-91648</v>
      </c>
    </row>
    <row r="26" spans="1:4">
      <c r="A26" s="4" t="s">
        <v>123</v>
      </c>
      <c r="B26" s="5" t="n">
        <v>32184</v>
      </c>
      <c r="C26" s="5" t="n">
        <v>19413</v>
      </c>
      <c r="D26" s="5" t="n">
        <v>9559</v>
      </c>
    </row>
    <row r="27" spans="1:4">
      <c r="A27" s="4" t="s">
        <v>124</v>
      </c>
      <c r="B27" s="5" t="n">
        <v>-7681</v>
      </c>
      <c r="C27" s="5" t="n">
        <v>-9628</v>
      </c>
      <c r="D27" s="5" t="n">
        <v>-6812</v>
      </c>
    </row>
    <row r="28" spans="1:4">
      <c r="A28" s="4" t="s">
        <v>125</v>
      </c>
      <c r="B28" s="5" t="n">
        <v>0</v>
      </c>
      <c r="C28" s="5" t="n">
        <v>-18048</v>
      </c>
      <c r="D28" s="5" t="n">
        <v>0</v>
      </c>
    </row>
    <row r="29" spans="1:4">
      <c r="A29" s="4" t="s">
        <v>88</v>
      </c>
      <c r="B29" s="5" t="n">
        <v>-5122</v>
      </c>
      <c r="C29" s="5" t="n">
        <v>-839</v>
      </c>
      <c r="D29" s="5" t="n">
        <v>-610</v>
      </c>
    </row>
    <row r="30" spans="1:4">
      <c r="A30" s="4" t="s">
        <v>126</v>
      </c>
      <c r="B30" s="5" t="n">
        <v>-517107</v>
      </c>
      <c r="C30" s="5" t="n">
        <v>-663155</v>
      </c>
      <c r="D30" s="5" t="n">
        <v>-847662</v>
      </c>
    </row>
    <row r="31" spans="1:4">
      <c r="A31" s="3" t="s">
        <v>127</v>
      </c>
    </row>
    <row r="32" spans="1:4">
      <c r="A32" s="4" t="s">
        <v>128</v>
      </c>
      <c r="B32" s="5" t="n">
        <v>-4862</v>
      </c>
      <c r="C32" s="5" t="n">
        <v>-37337</v>
      </c>
      <c r="D32" s="5" t="n">
        <v>-20881</v>
      </c>
    </row>
    <row r="33" spans="1:4">
      <c r="A33" s="4" t="s">
        <v>129</v>
      </c>
      <c r="B33" s="5" t="n">
        <v>675000</v>
      </c>
      <c r="C33" s="5" t="n">
        <v>1054250</v>
      </c>
      <c r="D33" s="5" t="n">
        <v>975000</v>
      </c>
    </row>
    <row r="34" spans="1:4">
      <c r="A34" s="4" t="s">
        <v>130</v>
      </c>
      <c r="B34" s="5" t="n">
        <v>-878534</v>
      </c>
      <c r="C34" s="5" t="n">
        <v>-588778</v>
      </c>
      <c r="D34" s="5" t="n">
        <v>-681393</v>
      </c>
    </row>
    <row r="35" spans="1:4">
      <c r="A35" s="4" t="s">
        <v>131</v>
      </c>
      <c r="B35" s="5" t="n">
        <v>-8540</v>
      </c>
      <c r="C35" s="5" t="n">
        <v>-18890</v>
      </c>
      <c r="D35" s="5" t="n">
        <v>-11881</v>
      </c>
    </row>
    <row r="36" spans="1:4">
      <c r="A36" s="4" t="s">
        <v>132</v>
      </c>
      <c r="B36" s="5" t="n">
        <v>0</v>
      </c>
      <c r="C36" s="5" t="n">
        <v>65000</v>
      </c>
      <c r="D36" s="5" t="n">
        <v>0</v>
      </c>
    </row>
    <row r="37" spans="1:4">
      <c r="A37" s="4" t="s">
        <v>133</v>
      </c>
      <c r="B37" s="5" t="n">
        <v>0</v>
      </c>
      <c r="C37" s="5" t="n">
        <v>-65000</v>
      </c>
      <c r="D37" s="5" t="n">
        <v>0</v>
      </c>
    </row>
    <row r="38" spans="1:4">
      <c r="A38" s="4" t="s">
        <v>134</v>
      </c>
      <c r="B38" s="5" t="n">
        <v>192830</v>
      </c>
      <c r="C38" s="5" t="n">
        <v>171672</v>
      </c>
      <c r="D38" s="5" t="n">
        <v>152391</v>
      </c>
    </row>
    <row r="39" spans="1:4">
      <c r="A39" s="4" t="s">
        <v>135</v>
      </c>
      <c r="B39" s="5" t="n">
        <v>-141185</v>
      </c>
      <c r="C39" s="5" t="n">
        <v>-51658</v>
      </c>
      <c r="D39" s="5" t="n">
        <v>-33398</v>
      </c>
    </row>
    <row r="40" spans="1:4">
      <c r="A40" s="4" t="s">
        <v>136</v>
      </c>
      <c r="B40" s="5" t="n">
        <v>-83433</v>
      </c>
      <c r="C40" s="5" t="n">
        <v>-77137</v>
      </c>
      <c r="D40" s="5" t="n">
        <v>-72960</v>
      </c>
    </row>
    <row r="41" spans="1:4">
      <c r="A41" s="4" t="s">
        <v>88</v>
      </c>
      <c r="B41" s="5" t="n">
        <v>0</v>
      </c>
      <c r="C41" s="5" t="n">
        <v>-2283</v>
      </c>
      <c r="D41" s="5" t="n">
        <v>0</v>
      </c>
    </row>
    <row r="42" spans="1:4">
      <c r="A42" s="4" t="s">
        <v>137</v>
      </c>
      <c r="B42" s="5" t="n">
        <v>-248724</v>
      </c>
      <c r="C42" s="5" t="n">
        <v>449839</v>
      </c>
      <c r="D42" s="5" t="n">
        <v>306878</v>
      </c>
    </row>
    <row r="43" spans="1:4">
      <c r="A43" s="4" t="s">
        <v>138</v>
      </c>
      <c r="B43" s="5" t="n">
        <v>-274960</v>
      </c>
      <c r="C43" s="5" t="n">
        <v>254776</v>
      </c>
      <c r="D43" s="5" t="n">
        <v>-14499</v>
      </c>
    </row>
    <row r="44" spans="1:4">
      <c r="A44" s="4" t="s">
        <v>139</v>
      </c>
      <c r="B44" s="5" t="n">
        <v>508817</v>
      </c>
      <c r="C44" s="5" t="n">
        <v>254041</v>
      </c>
      <c r="D44" s="5" t="n">
        <v>268540</v>
      </c>
    </row>
    <row r="45" spans="1:4">
      <c r="A45" s="4" t="s">
        <v>140</v>
      </c>
      <c r="B45" s="5" t="n">
        <v>233857</v>
      </c>
      <c r="C45" s="5" t="n">
        <v>508817</v>
      </c>
      <c r="D45" s="5" t="n">
        <v>254041</v>
      </c>
    </row>
    <row r="46" spans="1:4">
      <c r="A46" s="3" t="s">
        <v>141</v>
      </c>
    </row>
    <row r="47" spans="1:4">
      <c r="A47" s="4" t="s">
        <v>142</v>
      </c>
      <c r="B47" s="5" t="n">
        <v>228125</v>
      </c>
      <c r="C47" s="5" t="n">
        <v>224705</v>
      </c>
      <c r="D47" s="5" t="n">
        <v>195162</v>
      </c>
    </row>
    <row r="48" spans="1:4">
      <c r="A48" s="4" t="s">
        <v>143</v>
      </c>
      <c r="B48" s="5" t="n">
        <v>4576</v>
      </c>
      <c r="C48" s="5" t="n">
        <v>16693</v>
      </c>
      <c r="D48" s="5" t="n">
        <v>12716</v>
      </c>
    </row>
    <row r="49" spans="1:4">
      <c r="A49" s="3" t="s">
        <v>144</v>
      </c>
    </row>
    <row r="50" spans="1:4">
      <c r="A50" s="4" t="s">
        <v>145</v>
      </c>
      <c r="B50" s="5" t="n">
        <v>132585</v>
      </c>
      <c r="C50" s="5" t="n">
        <v>75335</v>
      </c>
      <c r="D50" s="5" t="n">
        <v>93601</v>
      </c>
    </row>
    <row r="51" spans="1:4">
      <c r="A51" s="4" t="s">
        <v>146</v>
      </c>
      <c r="B51" s="5" t="n">
        <v>149100</v>
      </c>
      <c r="C51" s="5" t="n">
        <v>202808</v>
      </c>
      <c r="D51" s="5" t="n">
        <v>13307</v>
      </c>
    </row>
    <row r="52" spans="1:4">
      <c r="A52" s="4" t="s">
        <v>147</v>
      </c>
      <c r="B52" s="6" t="n">
        <v>154213</v>
      </c>
      <c r="C52" s="6" t="n">
        <v>142950</v>
      </c>
      <c r="D52" s="6" t="n">
        <v>403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8"/>
    <col customWidth="1" max="6" min="6" width="46"/>
  </cols>
  <sheetData>
    <row r="1" spans="1:6">
      <c r="A1" s="1" t="s">
        <v>148</v>
      </c>
      <c r="B1" s="2" t="s">
        <v>149</v>
      </c>
      <c r="C1" s="2" t="s">
        <v>150</v>
      </c>
      <c r="D1" s="2" t="s">
        <v>151</v>
      </c>
      <c r="E1" s="2" t="s">
        <v>152</v>
      </c>
      <c r="F1" s="2" t="s">
        <v>153</v>
      </c>
    </row>
    <row r="2" spans="1:6">
      <c r="A2" s="4" t="s">
        <v>154</v>
      </c>
      <c r="B2" s="6" t="n">
        <v>1720335</v>
      </c>
      <c r="C2" s="6" t="n">
        <v>810</v>
      </c>
      <c r="D2" s="6" t="n">
        <v>1565180</v>
      </c>
      <c r="E2" s="6" t="n">
        <v>192805</v>
      </c>
      <c r="F2" s="6" t="n">
        <v>-38460</v>
      </c>
    </row>
    <row r="3" spans="1:6">
      <c r="A3" s="4" t="s">
        <v>155</v>
      </c>
      <c r="C3" s="5" t="n">
        <v>80983249</v>
      </c>
    </row>
    <row r="4" spans="1:6">
      <c r="A4" s="3" t="s">
        <v>156</v>
      </c>
    </row>
    <row r="5" spans="1:6">
      <c r="A5" s="4" t="s">
        <v>157</v>
      </c>
      <c r="C5" s="6" t="n">
        <v>3</v>
      </c>
      <c r="D5" s="5" t="n">
        <v>-3</v>
      </c>
    </row>
    <row r="6" spans="1:6">
      <c r="A6" s="4" t="s">
        <v>158</v>
      </c>
      <c r="C6" s="5" t="n">
        <v>306593</v>
      </c>
    </row>
    <row r="7" spans="1:6">
      <c r="A7" s="4" t="s">
        <v>159</v>
      </c>
      <c r="B7" s="5" t="n">
        <v>-20881</v>
      </c>
      <c r="C7" s="6" t="n">
        <v>-11</v>
      </c>
      <c r="D7" s="5" t="n">
        <v>-20870</v>
      </c>
    </row>
    <row r="8" spans="1:6">
      <c r="A8" s="4" t="s">
        <v>160</v>
      </c>
      <c r="C8" s="5" t="n">
        <v>-1057582</v>
      </c>
    </row>
    <row r="9" spans="1:6">
      <c r="A9" s="4" t="s">
        <v>161</v>
      </c>
      <c r="B9" s="5" t="n">
        <v>5537</v>
      </c>
      <c r="D9" s="5" t="n">
        <v>5537</v>
      </c>
    </row>
    <row r="10" spans="1:6">
      <c r="A10" s="4" t="s">
        <v>162</v>
      </c>
      <c r="B10" s="5" t="n">
        <v>493</v>
      </c>
      <c r="D10" s="5" t="n">
        <v>493</v>
      </c>
    </row>
    <row r="11" spans="1:6">
      <c r="A11" s="4" t="s">
        <v>163</v>
      </c>
      <c r="B11" s="5" t="n">
        <v>-72960</v>
      </c>
      <c r="E11" s="5" t="n">
        <v>-72960</v>
      </c>
    </row>
    <row r="12" spans="1:6">
      <c r="A12" s="4" t="s">
        <v>93</v>
      </c>
      <c r="B12" s="5" t="n">
        <v>121729</v>
      </c>
      <c r="E12" s="5" t="n">
        <v>121729</v>
      </c>
    </row>
    <row r="13" spans="1:6">
      <c r="A13" s="4" t="s">
        <v>104</v>
      </c>
      <c r="B13" s="5" t="n">
        <v>1224</v>
      </c>
      <c r="F13" s="5" t="n">
        <v>1224</v>
      </c>
    </row>
    <row r="14" spans="1:6">
      <c r="A14" s="4" t="s">
        <v>105</v>
      </c>
      <c r="B14" s="5" t="n">
        <v>24023</v>
      </c>
      <c r="F14" s="5" t="n">
        <v>24023</v>
      </c>
    </row>
    <row r="15" spans="1:6">
      <c r="A15" s="4" t="s">
        <v>164</v>
      </c>
      <c r="C15" s="5" t="n">
        <v>80232260</v>
      </c>
    </row>
    <row r="16" spans="1:6">
      <c r="A16" s="4" t="s">
        <v>165</v>
      </c>
      <c r="B16" s="5" t="n">
        <v>1779500</v>
      </c>
      <c r="C16" s="6" t="n">
        <v>802</v>
      </c>
      <c r="D16" s="5" t="n">
        <v>1550337</v>
      </c>
      <c r="E16" s="5" t="n">
        <v>241574</v>
      </c>
      <c r="F16" s="5" t="n">
        <v>-13213</v>
      </c>
    </row>
    <row r="17" spans="1:6">
      <c r="A17" s="3" t="s">
        <v>156</v>
      </c>
    </row>
    <row r="18" spans="1:6">
      <c r="A18" s="4" t="s">
        <v>157</v>
      </c>
      <c r="B18" s="5" t="n">
        <v>0</v>
      </c>
      <c r="C18" s="6" t="n">
        <v>3</v>
      </c>
      <c r="D18" s="5" t="n">
        <v>-3</v>
      </c>
    </row>
    <row r="19" spans="1:6">
      <c r="A19" s="4" t="s">
        <v>158</v>
      </c>
      <c r="C19" s="5" t="n">
        <v>317501</v>
      </c>
    </row>
    <row r="20" spans="1:6">
      <c r="A20" s="4" t="s">
        <v>159</v>
      </c>
      <c r="B20" s="5" t="n">
        <v>-37337</v>
      </c>
      <c r="C20" s="6" t="n">
        <v>-19</v>
      </c>
      <c r="D20" s="5" t="n">
        <v>-37318</v>
      </c>
    </row>
    <row r="21" spans="1:6">
      <c r="A21" s="4" t="s">
        <v>160</v>
      </c>
      <c r="C21" s="5" t="n">
        <v>-1956628</v>
      </c>
    </row>
    <row r="22" spans="1:6">
      <c r="A22" s="4" t="s">
        <v>161</v>
      </c>
      <c r="B22" s="5" t="n">
        <v>7901</v>
      </c>
      <c r="D22" s="5" t="n">
        <v>7901</v>
      </c>
    </row>
    <row r="23" spans="1:6">
      <c r="A23" s="4" t="s">
        <v>162</v>
      </c>
      <c r="B23" s="5" t="n">
        <v>273</v>
      </c>
      <c r="D23" s="5" t="n">
        <v>273</v>
      </c>
    </row>
    <row r="24" spans="1:6">
      <c r="A24" s="4" t="s">
        <v>163</v>
      </c>
      <c r="B24" s="5" t="n">
        <v>-77137</v>
      </c>
      <c r="E24" s="5" t="n">
        <v>-77137</v>
      </c>
    </row>
    <row r="25" spans="1:6">
      <c r="A25" s="4" t="s">
        <v>93</v>
      </c>
      <c r="B25" s="5" t="n">
        <v>151453</v>
      </c>
      <c r="E25" s="5" t="n">
        <v>151453</v>
      </c>
    </row>
    <row r="26" spans="1:6">
      <c r="A26" s="4" t="s">
        <v>104</v>
      </c>
      <c r="B26" s="5" t="n">
        <v>-1</v>
      </c>
      <c r="F26" s="5" t="n">
        <v>-1</v>
      </c>
    </row>
    <row r="27" spans="1:6">
      <c r="A27" s="4" t="s">
        <v>105</v>
      </c>
      <c r="B27" s="6" t="n">
        <v>9662</v>
      </c>
      <c r="F27" s="5" t="n">
        <v>9662</v>
      </c>
    </row>
    <row r="28" spans="1:6">
      <c r="A28" s="4" t="s">
        <v>166</v>
      </c>
      <c r="B28" s="5" t="n">
        <v>78593133</v>
      </c>
      <c r="C28" s="5" t="n">
        <v>78593133</v>
      </c>
    </row>
    <row r="29" spans="1:6">
      <c r="A29" s="4" t="s">
        <v>167</v>
      </c>
      <c r="B29" s="6" t="n">
        <v>1834314</v>
      </c>
      <c r="C29" s="6" t="n">
        <v>786</v>
      </c>
      <c r="D29" s="5" t="n">
        <v>1521190</v>
      </c>
      <c r="E29" s="5" t="n">
        <v>315890</v>
      </c>
      <c r="F29" s="5" t="n">
        <v>-3552</v>
      </c>
    </row>
    <row r="30" spans="1:6">
      <c r="A30" s="3" t="s">
        <v>156</v>
      </c>
    </row>
    <row r="31" spans="1:6">
      <c r="A31" s="4" t="s">
        <v>157</v>
      </c>
      <c r="C31" s="6" t="n">
        <v>3</v>
      </c>
      <c r="D31" s="5" t="n">
        <v>-3</v>
      </c>
    </row>
    <row r="32" spans="1:6">
      <c r="A32" s="4" t="s">
        <v>158</v>
      </c>
      <c r="C32" s="5" t="n">
        <v>344017</v>
      </c>
    </row>
    <row r="33" spans="1:6">
      <c r="A33" s="4" t="s">
        <v>159</v>
      </c>
      <c r="B33" s="5" t="n">
        <v>-4862</v>
      </c>
      <c r="C33" s="6" t="n">
        <v>-2</v>
      </c>
      <c r="D33" s="5" t="n">
        <v>-4860</v>
      </c>
    </row>
    <row r="34" spans="1:6">
      <c r="A34" s="4" t="s">
        <v>160</v>
      </c>
      <c r="C34" s="5" t="n">
        <v>-229187</v>
      </c>
    </row>
    <row r="35" spans="1:6">
      <c r="A35" s="4" t="s">
        <v>161</v>
      </c>
      <c r="B35" s="5" t="n">
        <v>11469</v>
      </c>
      <c r="D35" s="5" t="n">
        <v>11469</v>
      </c>
    </row>
    <row r="36" spans="1:6">
      <c r="A36" s="4" t="s">
        <v>163</v>
      </c>
      <c r="B36" s="5" t="n">
        <v>-83433</v>
      </c>
      <c r="E36" s="5" t="n">
        <v>-83433</v>
      </c>
    </row>
    <row r="37" spans="1:6">
      <c r="A37" s="4" t="s">
        <v>93</v>
      </c>
      <c r="B37" s="5" t="n">
        <v>147874</v>
      </c>
      <c r="E37" s="5" t="n">
        <v>147874</v>
      </c>
    </row>
    <row r="38" spans="1:6">
      <c r="A38" s="4" t="s">
        <v>104</v>
      </c>
      <c r="B38" s="5" t="n">
        <v>0</v>
      </c>
    </row>
    <row r="39" spans="1:6">
      <c r="A39" s="4" t="s">
        <v>105</v>
      </c>
      <c r="B39" s="6" t="n">
        <v>2202</v>
      </c>
      <c r="F39" s="5" t="n">
        <v>-2202</v>
      </c>
    </row>
    <row r="40" spans="1:6">
      <c r="A40" s="4" t="s">
        <v>168</v>
      </c>
      <c r="B40" s="5" t="n">
        <v>78707963</v>
      </c>
      <c r="C40" s="5" t="n">
        <v>78707963</v>
      </c>
    </row>
    <row r="41" spans="1:6">
      <c r="A41" s="4" t="s">
        <v>169</v>
      </c>
      <c r="B41" s="6" t="n">
        <v>1907564</v>
      </c>
      <c r="C41" s="6" t="n">
        <v>787</v>
      </c>
      <c r="D41" s="6" t="n">
        <v>1527796</v>
      </c>
      <c r="E41" s="6" t="n">
        <v>380331</v>
      </c>
      <c r="F41" s="6" t="n">
        <v>-13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7:31:22Z</dcterms:created>
  <dcterms:modified xmlns:dcterms="http://purl.org/dc/terms/" xmlns:xsi="http://www.w3.org/2001/XMLSchema-instance" xsi:type="dcterms:W3CDTF">2018-02-13T17:31:22Z</dcterms:modified>
</cp:coreProperties>
</file>